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Intangible Asset, Net" sheetId="11" state="visible" r:id="rId11"/>
    <sheet xmlns:r="http://schemas.openxmlformats.org/officeDocument/2006/relationships" name="Income Taxes" sheetId="12" state="visible" r:id="rId12"/>
    <sheet xmlns:r="http://schemas.openxmlformats.org/officeDocument/2006/relationships" name="Capital Stock" sheetId="13" state="visible" r:id="rId13"/>
    <sheet xmlns:r="http://schemas.openxmlformats.org/officeDocument/2006/relationships" name="Related Party Transactions" sheetId="14" state="visible" r:id="rId14"/>
    <sheet xmlns:r="http://schemas.openxmlformats.org/officeDocument/2006/relationships" name="Stock Based Compensation" sheetId="15" state="visible" r:id="rId15"/>
    <sheet xmlns:r="http://schemas.openxmlformats.org/officeDocument/2006/relationships" name="Commitments and Contingency" sheetId="16" state="visible" r:id="rId16"/>
    <sheet xmlns:r="http://schemas.openxmlformats.org/officeDocument/2006/relationships" name="Summary of Significant Accoun17" sheetId="17" state="visible" r:id="rId17"/>
    <sheet xmlns:r="http://schemas.openxmlformats.org/officeDocument/2006/relationships" name="Inventories (Table)" sheetId="18" state="visible" r:id="rId18"/>
    <sheet xmlns:r="http://schemas.openxmlformats.org/officeDocument/2006/relationships" name="Property and Equipment, Net (Ta" sheetId="19" state="visible" r:id="rId19"/>
    <sheet xmlns:r="http://schemas.openxmlformats.org/officeDocument/2006/relationships" name="Intangible Asset (Table)" sheetId="20" state="visible" r:id="rId20"/>
    <sheet xmlns:r="http://schemas.openxmlformats.org/officeDocument/2006/relationships" name="Income Taxes (Table)" sheetId="21" state="visible" r:id="rId21"/>
    <sheet xmlns:r="http://schemas.openxmlformats.org/officeDocument/2006/relationships" name="Related Party Transactions (Tab" sheetId="22" state="visible" r:id="rId22"/>
    <sheet xmlns:r="http://schemas.openxmlformats.org/officeDocument/2006/relationships" name="Stock Based Compensation (Table" sheetId="23" state="visible" r:id="rId23"/>
    <sheet xmlns:r="http://schemas.openxmlformats.org/officeDocument/2006/relationships" name="Organization (Details Narrative" sheetId="24" state="visible" r:id="rId24"/>
    <sheet xmlns:r="http://schemas.openxmlformats.org/officeDocument/2006/relationships" name="Summary of Significant Accoun25" sheetId="25" state="visible" r:id="rId25"/>
    <sheet xmlns:r="http://schemas.openxmlformats.org/officeDocument/2006/relationships" name="Inventories (Details Narrative)" sheetId="26" state="visible" r:id="rId26"/>
    <sheet xmlns:r="http://schemas.openxmlformats.org/officeDocument/2006/relationships" name="Property and Equipment, Net (De" sheetId="27" state="visible" r:id="rId27"/>
    <sheet xmlns:r="http://schemas.openxmlformats.org/officeDocument/2006/relationships" name="Intangible Asset, Net (Details)"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2)" sheetId="31" state="visible" r:id="rId31"/>
    <sheet xmlns:r="http://schemas.openxmlformats.org/officeDocument/2006/relationships" name="Income Taxes (Details Narrative" sheetId="32" state="visible" r:id="rId32"/>
    <sheet xmlns:r="http://schemas.openxmlformats.org/officeDocument/2006/relationships" name="Capital Stock (Details Narrativ" sheetId="33" state="visible" r:id="rId33"/>
    <sheet xmlns:r="http://schemas.openxmlformats.org/officeDocument/2006/relationships" name="Related Party Transactions (Det" sheetId="34" state="visible" r:id="rId34"/>
    <sheet xmlns:r="http://schemas.openxmlformats.org/officeDocument/2006/relationships" name="Related Party Transactions (D35" sheetId="35" state="visible" r:id="rId35"/>
    <sheet xmlns:r="http://schemas.openxmlformats.org/officeDocument/2006/relationships" name="Stock Based Compensation (Detai" sheetId="36" state="visible" r:id="rId36"/>
    <sheet xmlns:r="http://schemas.openxmlformats.org/officeDocument/2006/relationships" name="Stock Based Compensation (Det37" sheetId="37" state="visible" r:id="rId37"/>
    <sheet xmlns:r="http://schemas.openxmlformats.org/officeDocument/2006/relationships" name="Stock Based Compensation (Det38" sheetId="38" state="visible" r:id="rId38"/>
    <sheet xmlns:r="http://schemas.openxmlformats.org/officeDocument/2006/relationships" name="Commitments and Contingency (De" sheetId="39" state="visible" r:id="rId39"/>
  </sheets>
  <definedNames/>
  <calcPr calcId="124519" fullCalcOnLoad="1"/>
</workbook>
</file>

<file path=xl/sharedStrings.xml><?xml version="1.0" encoding="utf-8"?>
<sst xmlns="http://schemas.openxmlformats.org/spreadsheetml/2006/main" uniqueCount="354">
  <si>
    <t>Document and Entity Information - shares</t>
  </si>
  <si>
    <t>3 Months Ended</t>
  </si>
  <si>
    <t>Mar. 31, 2017</t>
  </si>
  <si>
    <t>May 15, 2017</t>
  </si>
  <si>
    <t>Document And Entity Information</t>
  </si>
  <si>
    <t>Entity Registrant Name</t>
  </si>
  <si>
    <t>AERKOMM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Dec. 31, 2016</t>
  </si>
  <si>
    <t>Current assets:</t>
  </si>
  <si>
    <t>Cash</t>
  </si>
  <si>
    <t>Inventories</t>
  </si>
  <si>
    <t>Prepaid expenses</t>
  </si>
  <si>
    <t>Prepaid investment</t>
  </si>
  <si>
    <t xml:space="preserve"> </t>
  </si>
  <si>
    <t>Other receivable</t>
  </si>
  <si>
    <t>Total Current Assets</t>
  </si>
  <si>
    <t>Property and Equipment, Net</t>
  </si>
  <si>
    <t>Intangible asset, net</t>
  </si>
  <si>
    <t>Goodwill</t>
  </si>
  <si>
    <t>Other assets</t>
  </si>
  <si>
    <t>Total Assets</t>
  </si>
  <si>
    <t>Current Liabilities</t>
  </si>
  <si>
    <t>Accrued expenses</t>
  </si>
  <si>
    <t>Other payable - related parties</t>
  </si>
  <si>
    <t>Other payable - others</t>
  </si>
  <si>
    <t>Total current liabilities</t>
  </si>
  <si>
    <t>Restricted stock deposit liability</t>
  </si>
  <si>
    <t>Total Liabilities</t>
  </si>
  <si>
    <t>Stockholders' Equity</t>
  </si>
  <si>
    <t>Preferred stock, $0.001 par value Authorized - 50,000,000 shares Issued and outstanding - none</t>
  </si>
  <si>
    <t>Common stock, $0.001 par value Authorized - 450,000,000 shares Issued and outstanding - 38,842,659 (excluding restricted stock of 1,768,191 shares) shares as of March 31, 2017 36,813,164 (excluding restricted stock of 2,492,248 shares) shares as of December 31, 2016</t>
  </si>
  <si>
    <t>Additional paid-in capital</t>
  </si>
  <si>
    <t>Subscribed capital</t>
  </si>
  <si>
    <t>Accumulated deficits</t>
  </si>
  <si>
    <t>Accumulated other comprehensive loss</t>
  </si>
  <si>
    <t>Total Stockholders' Equity</t>
  </si>
  <si>
    <t>Non-controlling interest in subsidiary</t>
  </si>
  <si>
    <t>Total Equity</t>
  </si>
  <si>
    <t>Total Liabilities and Equity</t>
  </si>
  <si>
    <t>Balance Sheets (Parenthetical) - $ / share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and Comprehensive Loss (Unaudited) - USD ($)</t>
  </si>
  <si>
    <t>Mar. 31, 2016</t>
  </si>
  <si>
    <t>Condensed Consolidated Statements Of Operations And Comprehensive Loss</t>
  </si>
  <si>
    <t>Net Sales</t>
  </si>
  <si>
    <t>Operating Expenses</t>
  </si>
  <si>
    <t>Loss from Operations</t>
  </si>
  <si>
    <t>Net Non-Operating Income (Loss)</t>
  </si>
  <si>
    <t>Loss before Income Taxes</t>
  </si>
  <si>
    <t>Income Tax Expense (Benefit)</t>
  </si>
  <si>
    <t>Net Loss</t>
  </si>
  <si>
    <t>Less: Loss Attributed to Non-Controlling Interest</t>
  </si>
  <si>
    <t>Net Loss Attributable to the Company</t>
  </si>
  <si>
    <t>Other Comprehensive Loss</t>
  </si>
  <si>
    <t>Change in foreign currency translation adjustments</t>
  </si>
  <si>
    <t>Total Comprehensive Loss</t>
  </si>
  <si>
    <t>Net Loss Per Common Share:</t>
  </si>
  <si>
    <t>Basic</t>
  </si>
  <si>
    <t>Diluted</t>
  </si>
  <si>
    <t>Weighted Average Shares Outstanding - Basic</t>
  </si>
  <si>
    <t>Weighted Average Shares Outstanding - Diluted</t>
  </si>
  <si>
    <t>Condensed Consolidated Statements of Cash Flows (Unaudited) - USD ($)</t>
  </si>
  <si>
    <t>Cash Flows from Operating Activities:</t>
  </si>
  <si>
    <t>Net loss</t>
  </si>
  <si>
    <t>Adjustments to reconcile net loss to net cash provided by (used for) operating activities:</t>
  </si>
  <si>
    <t>Depreciation and amortization</t>
  </si>
  <si>
    <t>Stock-based compensation</t>
  </si>
  <si>
    <t>Issuance of stock warrant</t>
  </si>
  <si>
    <t>Changes in Assets and Liabilities:</t>
  </si>
  <si>
    <t>Other receivable - related party</t>
  </si>
  <si>
    <t>Other receivable- others</t>
  </si>
  <si>
    <t>Deposits</t>
  </si>
  <si>
    <t>Other payable- related parties</t>
  </si>
  <si>
    <t>Other payable- others</t>
  </si>
  <si>
    <t>Net Cash Provided by (Used for) Operating Activities</t>
  </si>
  <si>
    <t>Cash flows from investing activities:</t>
  </si>
  <si>
    <t>Purchase of property and equipment</t>
  </si>
  <si>
    <t>Net Cash Used for Investing Activity</t>
  </si>
  <si>
    <t>Cash Flows from Financing Activities:</t>
  </si>
  <si>
    <t>Proceeds from issuance of common stock</t>
  </si>
  <si>
    <t>Net Cash Provided by Financing Activity</t>
  </si>
  <si>
    <t>Net Increase (Decrease) in Cash</t>
  </si>
  <si>
    <t>Cash, Beginning of Period</t>
  </si>
  <si>
    <t>Foreign currency translation effect on cash</t>
  </si>
  <si>
    <t>Cash, End of Period</t>
  </si>
  <si>
    <t>Non-cash operating and financing activities:</t>
  </si>
  <si>
    <t>Restricted stock deposit liability transferred to common stock</t>
  </si>
  <si>
    <t>Other payable to related parties transferred to subscribed capital</t>
  </si>
  <si>
    <t>Organization</t>
  </si>
  <si>
    <t>Notes to Financial Statements</t>
  </si>
  <si>
    <t>Note 1 - Organization</t>
  </si>
  <si>
    <t>Aerkomm
Inc. (formerly Maple Tree Kids Inc.) (Aerkomm) was incorporated on August 14, 2013 in the State of Nevada. Aerkomm
was a retail distribution company selling all of its products over the internet in the United States, operating in the infant
and toddler products business market. On
December 28, 2016, Aircom Pacific Inc (Aircom) purchased 700,000 shares of Aerkomms common stock represented
approximately 86.3% of Aerkomms issued and outstanding common stock as of the closing. As a result of the transaction,
Aircom became the controlling shareholder of Aerkomm. On
February 13, 2017, Aerkomm entered into a share exchange agreement (the Exchange Agreement) with
Aircom and its shareholders, pursuant to which Aerkomm acquired 100% of the issued and outstanding capital stock of
Aircom in exchange for approximately 99.7% of the issued and outstanding capital stock of Aerkomm (or 87.81% on
a fully-diluted basis). As a result of the share exchange, Aircom became a wholly-owned subsidiary of Aerkomm, and
the former shareholders of Aircom became the holders of approximately 99.7% of Aerkomms issued and outstanding
capital stock. Aircom
Pacific Inc. (Aircom) was incorporated on September 29, 2014 under the laws of the State of California. On
December 31, 2014, Aircom acquired a newly incorporated subsidiary, Aircom Pacific Ltd. (Aircom Seychelles), a corporation
formed under the laws of the Republic of Seychelles. On
October 17, 2016, Aircom acquired a wholly owned subsidiary, Aircom Pacific Inc. Limited (Aircom HK), a corporation
formed under the laws of Hong Kong. On
December 15, 2016, Aircom acquired a wholly owned subsidiary, Aircom Japan, Inc. (Aircom Japan), a corporation formed
under the laws of Japan. Aircom
and its subsidiaries are full service providers of in-flight connectivity and entertainment solutions with their primary market
in the Asian Pacific region. Aerkomm and
its subsidiaries (the Company) have not generated significant revenues and will incur additional expenses as a result
of being a public reporting company. If the Company is unable to obtain additional working capital, the Companys business
may fail. As of March 31, 2017, the Company generated a net loss of $891,060 and had working capital deficiency of $1,518,544,
which raises substantial doubt about its ability to continue as a going concern. Currently, the Company has taken measures that
management believes will improve its financial position by financing activities, short-term borrowings and equity contributions.</t>
  </si>
  <si>
    <t>Summary of Significant Accounting Policies</t>
  </si>
  <si>
    <t>Note 2 - Summary of Significant Accounting Policies</t>
  </si>
  <si>
    <t>Reverse
Acquisition On
February 13, 2017, Aerkomm completed the reverse acquisition of Aircom pursuant to the Exchange Agreement. As a result of the
reverse acquisition, Aircom became Aerkomms wholly-owned subsidiary. For accounting purposes, the share exchange transaction
with Aircom was treated as a reverse acquisition, with Aircom as the acquirer and Aerkomm as the acquired party. Unless the context
suggests otherwise, the Company referred for the periods prior to the consummation of the reverse acquisition is
Aircom and its consolidated subsidiaries. Principle
of Consolidation Aerkomm
consolidates the accounts of its subsidiaries, Aircom, Aircom Seychelles, Aircom HK and Aircom Japan. All significant intercompany
accounts and transactions have been eliminated in consolidation. All
of the entities in these condensed consolidated financial statements have adopted fiscal year end of December 31. Reclassifications
of Prior Year Presentation Certain
prior year balance sheet amounts have been reclassified for consistency with the current period presentation. These reclassifications
had no effect on the reported results of operations. Use
of Estimates The
preparation of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may differ from these estimates. Concentrations
of Credit Risk Financial
instruments that potentially subject the Company to significant concentrations of credit risk consist primarily of cash in banks
and accounts receivable. As of March 31, 2017 and December 31, 2016, the total balances of cash in banks were insured by the Federal
Deposit Insurance Corporation (FDIC) and foreign financial institution deposits insurance. Inventories Inventories
are recorded at the lower of weighted-average cost or market. The Company assesses the impact of changing technology on its inventory
on hand and writes off inventories that are considered obsolete. Estimated losses on scrap and slow-moving items are recognized
in the allowance for losses. 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 over the following estimated service lives: computer equipment
 3 to 5 years and furniture and fixtures  5 years. Construction
costs for on-flight entertainment equipment not yet in service are recorded under construction in progress. Upon
sale or disposal of property and equipment, the related cost and accumulated depreciation are removed from the corresponding accounts,
with any gain or loss credited or charged to non-operating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three-month
periods ended March 31, 2017 and 2016. 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As of March 31, 2017 and December 31, 2016, purchased intangible
asset consists of satellite system software and is amortized over 10 years. 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other receivable and other payable approximated their fair value due to the short-term
nature of these financial instruments. 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 Translation
Adjustments If
a foreign subsidiarys functional currency is the local currency, translation adjustments will result from the process of
translating the subsidiarys condensed financial statements into the reporting currency of the Company. Such adjustments
are accumulated and reported under other comprehensive income as a separate component of stockholders equity. Earnings
(Loss) Per Share Basic
and diluted earnings (loss) per share (EPS) are computed based on the weighted-average common shares outstanding during the year.
Diluted earnings (loss) per common share reflect the potential dilution that could occur if securities or other contracts to issue
common stock were exercised or converted into common stock or resulted in the issuance of common stock that then shared in the
income and loss of the entity. As of March 31, 2017, the Companys outstanding shares for Basic EPS calculation includes
issued common shares of 38,842,659 and restricted common shares of 1,768,191. As of March 31, 2016, the Companys outstanding
shares for Basic EPS calculation includes issued common shares of 34,527,053 shares and restricted common shares of 4,778,358,
taking into account the share exchange for reverse acquisition on February 13, 2017. Subsequent
Events The Company
has evaluated events and transactions after the reported three-month period-end up to May 10, 2017, the date on which these condensed
consolidated financial statements were available to be issued. All subsequent events requiring recognition as of March
31, 2017 have been included in these condensed consolidated financial statements.</t>
  </si>
  <si>
    <t>Recent Accounting Pronouncements</t>
  </si>
  <si>
    <t>Note 3. Recent Accounting Pronouncements</t>
  </si>
  <si>
    <t>Financial
Instru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fiscal years
beginning after March 15, 2017, including interim periods within those fiscal years and for the Company in its first quarter of
2018. The Company does not believe the adoption of ASU 2016-01 will have a material impact on its consolidated financial statements. In
June 2016, the FASB issued ASU No. 2016-13, Financial Instruments  Credit Losses (Topic 326): Measurement of Credit
Losses on Financial Instruments (ASU 2016-13), which modifies the measurement of expected credit losses of
certain financial instruments. ASU 2016-13 will be effective for fiscal years beginning after March 15, 2020, including interim
periods within those fiscal years and for the Company in its first quarter of 2021, and early adoption is permitted. The Company
does not believe the adoption of ASU 2016-13 will have a material impact on its consolidated financial statements. Intangibles In
January 2017, the FASB issued ASU No. 2017-04, Intangibles  Goodwill and Other (Topic 350): Simplifying the
Test for Goodwill Impairment, which goodwill shall be tested at least annually for impairment at a level of reporting referred
to as a reporting unit. ASU 2017-04 will be effective for annual periods beginning after March 15, 2019, and interim periods within
annual periods beginning after March 15, 2020, and early adoption is permitted. The Company is currently evaluating the impact
of adopting ASU 2017-04 on its consolidated financial statements. Stock
Compensation In
March 2016, the FASB issued ASU No. 2016-09, Compensation  Stock Compensation (Topic 718): Improvements to
Employee Share-Based Payment Accounting (ASU 2016-09), which simplifies certain aspects of the accounting for share-based
payment transactions, including income taxes, classification of awards and classification on the statement of cash flows.
ASU 2016-09 will be effective for annual periods beginning after March 15, 2017, and interim periods within annual periods beginning
after March 15, 2018 and for the Company in its first quarter of 2019, and early adoption is permitted. The Company is currently
evaluating the impact of adopting ASU 2016-09 on its consolidated financial statements. Revenue
Recogni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annual periods beginning after March 15, 2017, and interim periods within annual periods beginning after March 15, 2018 and
for the Company in its first quarter of 2019, and early adoption is permitted. Subsequently,
the FASB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may be applied retrospectively to each prior period presented or retrospectively with the cumulative effect
recognized as of the date of adoption. The Company currently expects to adopt the new revenue standards in its first quarter of
2019 utilizing the full retrospective transition method. The Company does not expect adoption of the new revenue standards to
have a material impact on its consolidated financial statements. Leases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fiscal years beginning after March 15, 2018, including interim periods
within those fiscal years and for the Company in its first quarter of 2019, and early adoption is permitted. The Company is currently
evaluating the timing of its adoption and the impact of adopting ASU 2016-02 on its consolidated financial statements. Income
Taxes In
October 2016, FASB issued ASU 2016-16, Income Taxes (Topic 740): Intra-Entity Transfer of Assets Other than Inventory
(ASU 2016-16), which requires the recognition of the income tax consequences of an intra-entity transfer of an asset,
other than inventory, when the transfer occurs. ASU 2016-06 will be effective for annual reporting periods beginning after March
15, 2017 and for the Company in its first quarter of 2018. The Company is currently evaluating the impact of adopting ASU 2016-16
on its consolidated financial statements. Business
Combinations In January
2017, the FASB issued ASU No. 2017-01, Business Combinations (Topic 805): Clarifying the Definition of a Business,
which a business is an integrated set of activities and assets that is capable of being conducted and managed for the purpose
of providing a return in the form of dividends, lower costs, or other economic benefits directly to investors or other owners,
members, or participants. ASU 2017-01 will be effective for annual periods beginning after March 15, 2017, and interim periods
within annual periods beginning after March 15, 2018, and early adoption is permitted. The Company is currently evaluating the
impact of adopting ASU 2017-01 on its consolidated financial statements.</t>
  </si>
  <si>
    <t>Note 4. Inventories</t>
  </si>
  <si>
    <t xml:space="preserve">As
of March 31, 2017 and December 31, 2016, inventories consisted of the following:
March
31, 2017 December
31, 2016
Satellite
equipment for sale under construction $ 197,645 $ 197,645
Parts 11,029 11,029
Supplies 6,214 6,437
214,888 215,111
Allowance
for inventory loss (4,984 ) (5,382 )
Net $ 209,904 $ 209,729 </t>
  </si>
  <si>
    <t>Note 5. Property and Equipment, Net</t>
  </si>
  <si>
    <t xml:space="preserve">As
of March 31, 2017 and December 31, 2016, the balances of property and equipment were as follows:
March
31, 2017 December
31, 2016
Computer
software and equipment $ 125,524 $ 125,524
Furniture
and fixture 3,393 3,393
128,917 128,917
Accumulated
depreciation (50,031 ) (43,825 )
Net 78,886 85,092
Construction
in progress 3,660,000 3,660,000
Net $ 3,738,886 $ 3,745,092 </t>
  </si>
  <si>
    <t>Intangible Asset, Net</t>
  </si>
  <si>
    <t>Note 6. Intangible Asset, Net</t>
  </si>
  <si>
    <t xml:space="preserve">As
of March 31, 2017 and December 31, 2016, the cost and accumulated amortization for intangible asset were as follows:
March
31, 2017 December
31, 2016
Satellite
system software $ 4,950,000 $ 4,950,000
Accumulated
amortization (701,250 ) (577,500 )
Net $ 4,248,750 $ 4,372,500 </t>
  </si>
  <si>
    <t>Income Taxes</t>
  </si>
  <si>
    <t>Note 7. Income Taxes</t>
  </si>
  <si>
    <t>Income
tax expense (benefit) for the three-month periods ended March 31, 2017 and 2016 consisted of the following:
2017 2016
Current:
Federal $ - $ (344,000 )
State 800 -
Foreign 1,585 -
Total $ 2,385 $ (344,000 ) The
following table presents a reconciliation of the income tax at statutory tax rate and the Companys income tax at effective
tax rate for the three-month periods ended March 31, 2017 and 2016.
2017 2016
Tax
expense (benefit) at statutory rate $ (210,000 ) $ (463,900 )
Prepayment
from related parties - 383,100
Net
operating loss carryforwards (NOLs) 276,600 (165,000 )
Amortization
expense (41,900 ) (98,200 )
Others (22,315 ) -
Tax
at effective tax rate $ 2,385 $ (344,000 ) Deferred
tax assets (liability) as of March 31, 2017 and December 31, 2016 consist of:
March
31, 2017 December
31, 2016
Net
operating loss carryforwards (NOLs) $ 826,000 $ 519,000
Tax
credit carryforwards 63,000 63,000
Excess
of tax amortization over book amortization (279,000 ) (230,000 )
Others 23,000 43,000
633,000 395,000
Valuation
allowance (633,000 ) (395,000 )
Net $ - $ - Management
does not believe the deferred tax assets will be utilized in the near future; therefore, a full valuation allowance is provided.
As of March 31, 2017 and December 31, 2016, the Company had federal NOLs of approximately $1,657,000 and $843,000, respectively,
available to reduce future federal taxable income, expiring in 2036. As of March 31, 2017 and December 31, 2016, the Company had
State NOLs of approximately $2,650,000 and $1,836,000, respectively, available to reduce future State taxable income, expiring
in 2036. As of March 31, 2017, the Company has Japan NOLs of approximately $351,000 available to reduce future Japan taxable income,
expiring in 2019. As of March
31, 2017 and December 31, 2016, the Company had approximately $37,000 and $37,000, of federal research and development tax credit,
respectively, available to offset future federal income tax. The credit begins to expire in 2034 if not utilized. As of March
31, 2017 and December 31, 2016, the Company had approximately $39,000 and $39,000 of California state research and development
tax credit, respectively, available to offset future California state income tax. The credit can be carried forward indefinitely.</t>
  </si>
  <si>
    <t>Capital Stock</t>
  </si>
  <si>
    <t>Note 8. Capital Stock</t>
  </si>
  <si>
    <t>1)
Preferred Stock: The
Company is authorized to issue 50,000,000 shares of preferred stock, with par value of $0.001. As of March 31, 2017, there were
no Preferred stock shares outstanding. Board
of Directors has the authority to issue preferred stock in one or more series, and in connection with the creation of any such
series, by resolutions providing for the issuance of the shares thereof, to determine dividends, voting rights, conversion rights,
redemption privileges and liquidation preferences. 2)
Common Stock: The
Company is authorized to issue 450,000,000 shares of common stock, with par value of $0.001. Aircom
had restricted stock purchase agreement with certain employees or consultants with 2,890,000 shares granted on February 2, 2015.
The restricted shares were issued at fair values determined by the board of directors at the grant date. According to the agreement,
in the event of the voluntary termination of purchasers continuous service status, Aircom shall have the exclusive option
to repurchase all or any portion of the unvested shares held by purchaser at the original purchase price per share and the vested
shares held by purchaser at the fair market value per share as of the termination date. In February and June 2016, Aircom purchased
back 133,333 unvested shares of restricted stock at $0.005 per share from terminated employees before the stock split. In June
2016, the restricted stock was split to 27,566,670 shares. On February 13, 2017, all of Aircoms restricted stocks of 27,566,670
shares were converted to Aerkomms restricted stock of 10,279,738 shares at the ratio of 2.68165 to 1, pursuant to the Exchange
Agreement (see Note 1). As
of March 31, 2017 and December 31, 2016, the vested shares were 8,511,547 and 7,787,490, respectively, and the unvested shares
were 1,768,191 and 2,492,248 (after share exchange), respectively. As of March 31, 2017 and December 31, 2016, the 1,768,191 and
2,492,248 (after share exchange) unvested shares of restricted stock, respectively, were recorded under deposit liability account
awaiting future conversion to common stock when they become vested. On
March 31, 2017, the Company completed its private placement offering of 500,000 common shares at a price of $3 per share for the
aggregate amount of $1,500,000. 3)
Stock Warrant: As of December
31, 2016, Aircom had issued stock warrants of $60,000 to a service provider as payment for service. The stock warrants allow the
service provider to purchase a number of shares of common stock equal to 85% of the of the share price of its common stock in
the first subsequent qualifying equity financing event, up to $60,000 in total, with exercise price of $0.01 per share. On February
13, 2017, these stock warrants were converted to Aerkomms stock warrants pursuant to the Exchange Agreement (see Note 1).
For the three-month period ended on March 31, 2017, Aerkomm issued stock warrants of $30,000 to the service provider as payment
for service. The Company recorded the $90,000 in total as additional paid-in capital.</t>
  </si>
  <si>
    <t>Related Party Transactions</t>
  </si>
  <si>
    <t>Note 9. Related Party Transactions</t>
  </si>
  <si>
    <t xml:space="preserve">A.
Name of related parties and relationships with the Company:
Related
Party Relationship
Daniel
Shih (Daniel) Shareholder, Aircoms
CEO and CFO as of 3/31/2017; Shareholder as of 5/14/2017
Jan Yung Lin (Jan) Secretary, shareholder
and Aircoms Secretary
Felix Fong Shareholder
Jeffrey Wun Shareholder as of
3/31/2017; Shareholder and Aircoms CEO as of 5/14/2017
Jiun Sheuan Yang Shareholder
Tzu-Ling Hsu Shareholder
Bunny Wu Shareholder
Giretsu Shih President of Aircom
Japan
dMobile System Co.
Ltd. (dMobile) 100% owned by Daniel
Klingon Aerospace,
Inc. (Klingon) Daniel was the chairman
Law Office of Jan
Yung Lin 100% owned by Jan
Priceplay.com, Inc.
(PPUS) Daniel is the chairman
Priceplay Taiwan
Inc. (PPTW) Parent company of
PPUS B.
Significant related party transactions: The
Company has extensive transactions with its related parties. It is possible that the terms of these transactions are not the same
as those which would result from transactions among wholly unrelated parties. a.
As of March 31, 2017 and December 31, 2016
March
31, 2017 December
31, 2016
Deposit
to Daniel $ 16,690 $ 16,093
Other
payable to:
PPTW $ - $ 819,300
Klingon
762,000 762,000
dMobile - 471,100
PPUS - 737,000
Giretsu
Shih 16,803 80,346
Daniel 113,743 52,018
Bunny
Wu - 32,148
Tzu-Ling
Hsu 9,695 6,844
Jeffrey
Wun 7,712 3,594
Jiun
Sheuan Yang 4,983 2,491
Felix
Fong 3,871 2,212
Total $ 918,807 $ 2,969,053
Subscribed
capital:
PPTW $ 819,300 $ -
PPUS 737,000 -
dMobile 471,100 -
Total $ 2,027,400 $ - As
of March 31, 2017, these related parties converted their receivable from the Company to subscribed capital. The issuance of stock
shares is subject to the approval of the Board of Directors.
B.
Significant related party transactions - Continued: b.
For the three-month period ended March 31,
2017 2016
Legal
expense paid to Law Office of Jan-Yung Lin $ - $ 10,000 </t>
  </si>
  <si>
    <t>Stock Based Compensation</t>
  </si>
  <si>
    <t>Note 10. Stock Based Compensation</t>
  </si>
  <si>
    <t>In March 2014, Aircoms Board
of Directors adopted the 2014 Stock Option Plan (the Aircom 2014 Plan). The Aircom 2014 Plan provides for the granting
of incentive stock options and non-statutory stock options to employees, consultants and outside directors of Aircom. Options granted
under the Plan may be Incentive Stock Options or Nonstatutory Stock Options, as determined by the Administrator at the time of
grant of an Option. On February 13, 2017, pursuant to the Exchange Agreement, Aerkomm assumed the options of Aircom 2014 Plan and
agreed to issue options for an aggregate of 5,444,408 shares to Aircoms stock option holders. One-third of the total option shares
will be vested as of the first anniversary of the time the option shares are granted or the employees acceptance to serve
the Company, and 1/36th of the shares will be vested each month thereafter. Option price is determined by the Board of Directors.
The Plan shall become effective upon its adoption by the Board and shall continue in effect for a term of 10 years unless sooner
terminated under the terms of Aircom 2014 Plan. Valuation and Expense Information
Measurement and recognition of compensation
expense based on estimated fair values is required for all share-based payment awards made to its employees and directors including
employee stock options. The Company recognized compensation expense of $9,000 and $0 for the three-month periods ended March 31,
2017 and 2016, respectively, related to such employee stock options. Determining Fair Value Valuation and amortization method The Company uses the Black-Scholes
option-pricing-model to estimate the fair value of stock options granted on the date of grant or modification and amortizes the
fair value of stock-based compensation at the date of grant on a straight-line basis for recognizing stock compensation expense
over the vesting period of the option. Expected term The expected term is the period of
time that granted options are expected to be outstanding. The Company uses the SECs simplified method for determining the
option expected term based on the Companys historical data to estimate employee termination and options exercised. Expected dividends The Company does not plan to pay cash
dividends before the options are expired. Therefore, the expected dividend yield used in the Black-Scholes option valuation model
is zero. Determining Fair Value - Continued Expected volatility A nonpublic company may not be able
to reasonably estimate the fair value of its equity share options because it is not practicable to estimate the expected volatility
of its share price. As a result, the Company used the calculated value method which substitutes the historical volatility of a
public company in the same industry of the Company to estimate the expected volatility of the Companys share price to measure
the fair value of options granted under Aircom 2014 Plan. Risk-free interest rate The Company based the risk-free interest
rate used in the Black-Scholes option valuation model on the market yield in effect at the time of option grant provided in the
Federal Reserve Boards Statistical Releases and historical publications on the Treasury constant maturities rates for the
equivalent remaining terms for Aircom 2014 Plan. Forfeitures The Company is required to estimate
forfeitures at the time of grant and revises those estimates in subsequent periods if actual forfeitures differ from those estimates.
The Company uses historical data to estimate option forfeitures and records share-based compensation expense only for those awards
that are expected to vest. A summary of the number of shares,
weighted average exercise price and estimated fair value of options Aircom 2014 Plan as of March 31, 2017 and December 31, 2016
was as follows:
Number of Shares Weighted Average Exercise Price Per Share Weighted Average Fair Value Per Share
Options outstanding at January 1, 2016 4,139,241 $ 0.0013 $ 0.0004
Granted 1,305,166 0.6704 0.2108
Exercised - - -
Forfeited/Cancelled - - -
Options outstanding at December 31, 2016 5,444,407 0.1617 0.0508
Granted - - -
Exercised - - -
Forfeited/Cancelled (783,100 ) 0.6386 0.2008
Options outstanding at March 31, 2017 4,661,307 0.1204 0.0256
Options exercisable at December 31, 2016 2,524,357 0.0013 0.0004
Options exercisable at March 31, 2017 2,848,577 0.0013 0.0004 A summary of the status of nonvested
shares under Aircom 2014 Plan as of March 31, 2017 and December 31, 2016 was as follows:
Number of Shares Weighted Average Fair Value Per Share
Options nonvested at January 1, 2016 3,264,987 $ 0.0839
Granted - -
Vested (344,937 ) 0.0004
Forfeited/Cancelled - -
Options nonvested at December 31, 2016 2,920,050 0.3004
Granted - -
Vested (344,937 ) 0.0013
Forfeited/Cancelled (762,383 ) 0.6559
Options nonvested at March 31, 2017 1,812,730 0.2078 As of March
31, 2017 and December 31, 2016, there were approximately $85,000 and $94,000, respectively, of total unrecognized compensation
cost related to nonvested share-based compensation arrangements granted under Aircom 2014 Plan. Total unrecognized compensation
cost will be adjusted for future changes in estimated forfeitures. The Company expects to recognize that cost over a weighted
average period of 1 - 3 years.</t>
  </si>
  <si>
    <t>Commitments and Contingency</t>
  </si>
  <si>
    <t>Note 11. Commitments and Contingency</t>
  </si>
  <si>
    <t>As
of March 31, 2017, the Companys significant commitments and contingency are summarized as follows: Commitments
1) The Company has
one lease on its office expiring in 2017. Rental expense for the three-month periods ended March 31, 2017 and 2016 were $16,499
and $16,209, respectively. Future minimum lease payment, net of sublease income of $850, as of March 31, 2017 is $7,082 for
the next twelve-month period ending March 31, 2018.
2) The Company has
a sales agreement with dMobile, a related party, for satellite ground station equipment. Future additional revenue receivable
as of March 31, 2017 is $1,501,100 for the next twelve-month period ending March 31, 2018.
3) In March 2017, the
Company entered into a satellites service agreement (the Agreement) with a Japanese company (Company J). The agreement is
effective on March 15, 2017 and will be expired on September 30, 2018. According to the Agreement, the Company shall prepay
the total amount of $285,300 and the deposit of $95,100 on April 15, 2017. The prepayment of $285,300 shall be applied to
monthly service charge by Company J based on the term defined in the Agreement. Contingency The Company
entered into a 3-year digital transmission service agreement with Asia Satellite Telecommunication Company Limited (Asia
Sat) on July 25, 2015. As of March 31, 2017, Asia Sat stipulates that the Company is in debt of $8,013,495 to Asia Sat,
which includes unpaid service fees, a default payment in the form of liquidated sum and interest. The default payment includes
total future payments of $7,411,616 due through March 31, 2018, subtracting the deposit of $775,000 made to Asia Sat. The Company
disagreed with the payable balance of $8,013,495 and had recorded $1,328,467 payable to Asia Sat as of March 31, 2017. On July
25, 2016, Asia Sat commenced arbitration against the Company. The Companys present intention is to make an attempt at settlement.
On November 21, 2016, the Hong Kong International Arbitration Centre (HKIAC) appointed a sole arbitrator to hear
the dispute. On January 12, 2017, the Company introduced a counterclaim for misrepresentations made to induce entry into the Agreement.
The oral hearing has been scheduled for September 26 and 27, 2017. The outcome is still uncertain as of May 10, 2017.</t>
  </si>
  <si>
    <t>Summary of Significant Accounting Policies (Policies)</t>
  </si>
  <si>
    <t>Summary Of Significant Accounting Policies Policies</t>
  </si>
  <si>
    <t>Reverse Acquisition</t>
  </si>
  <si>
    <t>On February
13, 2017, Aerkomm completed the reverse acquisition of Aircom pursuant to the Exchange Agreement. As a result of the reverse acquisition,
Aircom became Aerkomms wholly-owned subsidiary. For accounting purposes, the share exchange transaction with Aircom was
treated as a reverse acquisition, with Aircom as the acquirer and Aerkomm as the acquired party. Unless the context suggests otherwise,
the Company referred for the periods prior to the consummation of the reverse acquisition is Aircom and its consolidated
subsidiaries.</t>
  </si>
  <si>
    <t>Principle of Consolidation</t>
  </si>
  <si>
    <t>Aerkomm
consolidates the accounts of its subsidiaries, Aircom, Aircom Seychelles, Aircom HK and Aircom Japan. All significant intercompany
accounts and transactions have been eliminated in consolidation. All of the
entities in these condensed consolidated financial statements have adopted fiscal year end of December 31.</t>
  </si>
  <si>
    <t>Reclassifications of Prior Year Presentation</t>
  </si>
  <si>
    <t>Certain prior
year balance sheet amounts have been reclassified for consistency with the current period presentation. These reclassifications
had no effect on the reported results of operations.</t>
  </si>
  <si>
    <t>Use of Estimates</t>
  </si>
  <si>
    <t>The preparation
of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may differ from these estimates.</t>
  </si>
  <si>
    <t>Concentrations of Credit Risk</t>
  </si>
  <si>
    <t>Financial
instruments that potentially subject the Company to significant concentrations of credit risk consist primarily of cash in banks
and accounts receivable. As of March 31, 2017 and December 31, 2016, the total balances of cash in banks were insured by the Federal
Deposit Insurance Corporation (FDIC) and foreign financial institution deposits insurance.</t>
  </si>
  <si>
    <t>Inventories
are recorded at the lower of weighted-average cost or market. The Company assesses the impact of changing technology on its inventory
on hand and writes off inventories that are considered obsolete. Estimated losses on scrap and slow-moving items are recognized
in the allowance for losses.</t>
  </si>
  <si>
    <t>Property and Equipment</t>
  </si>
  <si>
    <t>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 over the following estimated service lives: computer equipment
 3 to 5 years and furniture and fixtures  5 years. Construction
costs for on-flight entertainment equipment not yet in service are recorded under construction in progress. Upon
sale or disposal of property and equipment, the related cost and accumulated depreciation are removed from the corresponding accounts,
with any gain or loss credited or charged to non-operating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three-month periods
ended March 31, 2017 and 2016.</t>
  </si>
  <si>
    <t>Goodwill and Purchased Intangible Assets</t>
  </si>
  <si>
    <t>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As of March 31, 2017 and December 31, 2016, purchased intangible
asset consists of satellite system software and is amortized over 10 years.</t>
  </si>
  <si>
    <t>Fair Value of Financial Instruments</t>
  </si>
  <si>
    <t>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other receivable and other payable approximated their fair value due to the short-term nature
of these financial instruments.</t>
  </si>
  <si>
    <t>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t>
  </si>
  <si>
    <t>Translation Adjustments</t>
  </si>
  <si>
    <t>If a foreign
subsidiarys functional currency is the local currency, translation adjustments will result from the process of translating
the subsidiarys condensed financial statements into the reporting currency of the Company. Such adjustments are accumulated
and reported under other comprehensive income as a separate component of stockholders equity.</t>
  </si>
  <si>
    <t>Earnings (Loss) Per Share</t>
  </si>
  <si>
    <t>Basic and
diluted earnings (loss) per share (EPS) are computed based on the weighted-average common shares outstanding during the year.
Diluted earnings (loss) per common share reflect the potential dilution that could occur if securities or other contracts to issue
common stock were exercised or converted into common stock or resulted in the issuance of common stock that then shared in the
income and loss of the entity. As of March 31, 2017, the Companys outstanding shares for Basic EPS calculation includes
issued common shares of 38,842,659 and restricted common shares of 1,768,191. As of March 31, 2016, the Companys outstanding
shares for Basic EPS calculation includes issued common shares of 34,527,053 shares and restricted common shares of 4,778,358,
taking into account the share exchange for reverse acquisition on February 13, 2017.</t>
  </si>
  <si>
    <t>Subsequent Events</t>
  </si>
  <si>
    <t>The Company
has evaluated events and transactions after the reported three-month period-end up to May 10, 2017, the date on which these condensed
consolidated financial statements were available to be issued. All subsequent events requiring recognition as of March
31, 2017 have been included in these condensed consolidated financial statements.</t>
  </si>
  <si>
    <t>Inventories (Table)</t>
  </si>
  <si>
    <t>Inventories Table</t>
  </si>
  <si>
    <t>Schedule of Inventories</t>
  </si>
  <si>
    <t xml:space="preserve">March 31, 2017
December 31, 2016
Satellite equipment for sale under construction $ 197,645 $ 197,645
Parts 11,029 11,029
Supplies 6,214 6,437
214,888 215,111
Allowance for inventory loss (4,984 ) (5,382 )
Net $ 209,904 $ 209,729 </t>
  </si>
  <si>
    <t>Property and Equipment, Net (Table)</t>
  </si>
  <si>
    <t>Property And Equipment Net Table</t>
  </si>
  <si>
    <t xml:space="preserve">March 31, 2017
December 31, 2016
Computer software and equipment $ 125,524 $ 125,524
Furniture and fixture 3,393 3,393
128,917 128,917
Accumulated depreciation (50,031 ) (43,825 )
Net 78,886 85,092
Construction in progress 3,660,000 3,660,000
Net $ 3,738,886 $ 3,745,092 </t>
  </si>
  <si>
    <t>Intangible Asset (Table)</t>
  </si>
  <si>
    <t>Intangible Asset Table</t>
  </si>
  <si>
    <t xml:space="preserve">March 31, 2017
December 31, 2016
Satellite system software $ 4,950,000 $ 4,950,000
Accumulated amortization (701,250 ) (577,500 )
Net $ 4,248,750 $ 4,372,500 </t>
  </si>
  <si>
    <t>Income Taxes (Table)</t>
  </si>
  <si>
    <t>Income Taxes Table</t>
  </si>
  <si>
    <t>Income tax expense (benefit)</t>
  </si>
  <si>
    <t>2017 2016
Current:
Federal $ - $ (344,000 )
State 800 -
Foreign 1,585 -
Total $ 2,385 $ (344,000 )</t>
  </si>
  <si>
    <t>Reconciliation of the income tax at statutory tax rate</t>
  </si>
  <si>
    <t>2017 2016
Tax expense (benefit) at statutory rate $ (210,000 ) $ (463,900 )
Prepayment from related parties - 383,100
Net operating loss carryforwards (NOLs) 276,600 (165,000 )
Amortization expense (41,900 ) (98,200 )
Others (22,315 ) -
Tax at effective tax rate $ 2,385 $ (344,000 )</t>
  </si>
  <si>
    <t>Deferred tax assets (liability)</t>
  </si>
  <si>
    <t xml:space="preserve">March 31, 2017 December 31, 2016
Net operating loss carryforwards (NOLs) $ 826,000 $ 519,000
Tax credit carryforwards 63,000 63,000
Excess of tax amortization over book amortization (279,000 ) (230,000 )
Others 23,000 43,000
633,000 395,000
Valuation allowance (633,000 ) (395,000 )
Net $ - $ - </t>
  </si>
  <si>
    <t>Related Party Transactions (Table)</t>
  </si>
  <si>
    <t>Related Party Transactions Table</t>
  </si>
  <si>
    <t>Related Party Relationship
Daniel Shih (Daniel) Shareholder, Aircoms CEO and CFO as of 3/31/2017; Shareholder as of 5/14/2017
Jan Yung Lin (Jan) Secretary, shareholder and Aircoms Secretary
Felix Fong Shareholder
Jeffrey Wun Shareholder as of 3/31/2017; Shareholder and Aircoms CEO as of 5/14/2017
Jiun Sheuan Yang Shareholder
Tzu-Ling Hsu Shareholder
Bunny Wu Shareholder
Giretsu Shih President of Aircom Japan
dMobile System Co. Ltd. (dMobile) 100% owned by Daniel
Klingon Aerospace, Inc. (Klingon) Daniel was the chairman
Law Office of Jan Yung Lin 100% owned by Jan
Priceplay.com, Inc. (PPUS) Daniel is the chairman
Priceplay Taiwan Inc. (PPTW) Parent company of PPUS</t>
  </si>
  <si>
    <t>Significant related party transactions</t>
  </si>
  <si>
    <t xml:space="preserve">March 31, 2017
December 31, 2016
Deposit to Daniel $ 16,690 $ 16,093
Other payable to:
PPTW $ - $ 819,300
Klingon 762,000 762,000
dMobile - 471,100
PPUS - 737,000
Giretsu Shih 16,803 80,346
Daniel 113,743 52,018
Bunny Wu - 32,148
Tzu-Ling Hsu 9,695 6,844
Jeffrey Wun 7,712 3,594
Jiun Sheuan Yang 4,983 2,491
Felix Fong 3,871 2,212
Total $ 918,807 $ 2,969,053
Subscribed capital:
PPTW $ 819,300 $ -
PPUS 737,000 -
dMobile 471,100 -
Total $ 2,027,400 $ - As of March 31, 2017, these related
parties converted their receivable from the Company to subscribed capital. The issuance of stock shares is subject to the approval
of the Board of Directors. b. For the three-month period ended
March 31,
2017 2016
Legal expense paid to Law Office of Jan-Yung Lin $ - $ 10,000 </t>
  </si>
  <si>
    <t>Stock Based Compensation (Table)</t>
  </si>
  <si>
    <t>Stock Based Compensation Table</t>
  </si>
  <si>
    <t>Weighted average exercise price and estimated fair value of options</t>
  </si>
  <si>
    <t xml:space="preserve">Number of
Shares Weighted
Average Exercise Price Per Share Weighted
Average Fair Value Per Share
Options
outstanding at January 1, 2016 4,139,241 $ 0.0013 $ 0.0004
Granted
1,305,166 0.6704 0.2108
Exercised - - -
Forfeited/Cancelled - - -
Options
outstanding at December 31, 2016 5,444,407 0.1617 0.0508
Granted - - -
Exercised - - -
Forfeited/Cancelled (783,100 ) 0.6386 0.2008
Options
outstanding at March 31, 2017 4,661,307 0.1204 0.0256
Options
exercisable at December 31, 2016 2,524,357 0.0013 0.0004
Options
exercisable at March 31, 2017 2,848,577 0.0013 0.0004 </t>
  </si>
  <si>
    <t>Summary of nonvested shares</t>
  </si>
  <si>
    <t xml:space="preserve">Number of Shares Weighted Average Fair Value Per Share
Options nonvested at January 1, 2016 3,264,987 $ 0.0839
Granted - -
Vested (344,937 ) 0.0004
Forfeited/Cancelled - -
Options nonvested at December 31, 2016 2,920,050 0.3004
Granted - -
Vested (344,937 ) 0.0013
Forfeited/Cancelled (762,383 ) 0.6559
Options nonvested at March 31, 2017 1,812,730 0.2078 </t>
  </si>
  <si>
    <t>Organization (Details Narrative) - USD ($)</t>
  </si>
  <si>
    <t>1 Months Ended</t>
  </si>
  <si>
    <t>Feb. 13, 2017</t>
  </si>
  <si>
    <t>Dec. 28, 2016</t>
  </si>
  <si>
    <t>Organization Details Narrative</t>
  </si>
  <si>
    <t>State of incorporation</t>
  </si>
  <si>
    <t>State of Nevada</t>
  </si>
  <si>
    <t>Date of incorporation</t>
  </si>
  <si>
    <t>Aug. 14,
		2013</t>
  </si>
  <si>
    <t>Stock purchase agreement</t>
  </si>
  <si>
    <t>Equity interest rate</t>
  </si>
  <si>
    <t>100.00%</t>
  </si>
  <si>
    <t>Working capital deficiency</t>
  </si>
  <si>
    <t>Closing common stock shares</t>
  </si>
  <si>
    <t>99.70%</t>
  </si>
  <si>
    <t>86.30%</t>
  </si>
  <si>
    <t>Common stock conversion price fully-diluted basis</t>
  </si>
  <si>
    <t>87.81%</t>
  </si>
  <si>
    <t>Summary of Significant Accounting Policies (Details Narrative) - shares</t>
  </si>
  <si>
    <t>12 Months Ended</t>
  </si>
  <si>
    <t>Dec. 31, 2006</t>
  </si>
  <si>
    <t>Useful life of finite-lived intangible assets</t>
  </si>
  <si>
    <t>10 years</t>
  </si>
  <si>
    <t>Restricted common stock shares</t>
  </si>
  <si>
    <t>Computer Equipment [Member] | Minimum [Member]</t>
  </si>
  <si>
    <t>Property and equipment useful life</t>
  </si>
  <si>
    <t>3 years</t>
  </si>
  <si>
    <t>Computer Equipment [Member] | Maximum [Member]</t>
  </si>
  <si>
    <t>5 years</t>
  </si>
  <si>
    <t>Furniture and Fixtures [Member]</t>
  </si>
  <si>
    <t>Inventories (Details Narrative) - USD ($)</t>
  </si>
  <si>
    <t>Inventories Details Narrative</t>
  </si>
  <si>
    <t>Satellite equipment for sale under construction</t>
  </si>
  <si>
    <t>Parts</t>
  </si>
  <si>
    <t>Supplies</t>
  </si>
  <si>
    <t>Inventory gross</t>
  </si>
  <si>
    <t>Allowance for inventory loss</t>
  </si>
  <si>
    <t>Net</t>
  </si>
  <si>
    <t>Property and Equipment, Net (Details) - USD ($)</t>
  </si>
  <si>
    <t>Accumulated depreciation</t>
  </si>
  <si>
    <t>Construction in progress</t>
  </si>
  <si>
    <t>Computer Equipment [Member]</t>
  </si>
  <si>
    <t>Intangible Asset, Net (Details) - USD ($)</t>
  </si>
  <si>
    <t>Intangible Asset Net Details</t>
  </si>
  <si>
    <t>Satellite system software</t>
  </si>
  <si>
    <t>Accumulated amortization</t>
  </si>
  <si>
    <t>Income Taxes (Details) - USD ($)</t>
  </si>
  <si>
    <t>Current:</t>
  </si>
  <si>
    <t>Federal</t>
  </si>
  <si>
    <t>State</t>
  </si>
  <si>
    <t>Foreign</t>
  </si>
  <si>
    <t>Total</t>
  </si>
  <si>
    <t>Income Taxes (Details 1) - USD ($)</t>
  </si>
  <si>
    <t>Income Taxes Details 1</t>
  </si>
  <si>
    <t>Tax expense (benefit) at statutory rate</t>
  </si>
  <si>
    <t>Prepayment from related parties</t>
  </si>
  <si>
    <t>Net operating loss carryforwards (NOLs)</t>
  </si>
  <si>
    <t>Amortization expense</t>
  </si>
  <si>
    <t>Others</t>
  </si>
  <si>
    <t>Tax at effective tax rate</t>
  </si>
  <si>
    <t>Income Taxes (Details 2) - USD ($)</t>
  </si>
  <si>
    <t>Income Taxes Details 2</t>
  </si>
  <si>
    <t>Tax credit carryforwards</t>
  </si>
  <si>
    <t>Excess of tax amortization over book amortization</t>
  </si>
  <si>
    <t>Valuation allowance</t>
  </si>
  <si>
    <t>Income Taxes (Details Narrative) - USD ($)</t>
  </si>
  <si>
    <t>Federal [Member]</t>
  </si>
  <si>
    <t>Net operating loss</t>
  </si>
  <si>
    <t>Net operating loss carryforward, expiration dates</t>
  </si>
  <si>
    <t>Research and development tax credit</t>
  </si>
  <si>
    <t>Research and development tax credit expiration dates</t>
  </si>
  <si>
    <t>State [Member]</t>
  </si>
  <si>
    <t>Japan [Member]</t>
  </si>
  <si>
    <t>California [Member]</t>
  </si>
  <si>
    <t>Capital Stock (Details Narrative) - USD ($)</t>
  </si>
  <si>
    <t>Feb. 02, 2015</t>
  </si>
  <si>
    <t>Jun. 30, 2016</t>
  </si>
  <si>
    <t>Number of unvested shares</t>
  </si>
  <si>
    <t>Restricted stock split</t>
  </si>
  <si>
    <t>Number of shares, vested</t>
  </si>
  <si>
    <t>Stock warrants issued</t>
  </si>
  <si>
    <t>Restricted Stock [Member]</t>
  </si>
  <si>
    <t>Converted restricted stock, shares</t>
  </si>
  <si>
    <t>Convertion ratio</t>
  </si>
  <si>
    <t>2.68165 to1</t>
  </si>
  <si>
    <t>Granted shares</t>
  </si>
  <si>
    <t>Per shares price of unvested shares</t>
  </si>
  <si>
    <t>Private Placement [Member]</t>
  </si>
  <si>
    <t>Common stock, shares</t>
  </si>
  <si>
    <t>Aggregate amount</t>
  </si>
  <si>
    <t>Common stock price per shares</t>
  </si>
  <si>
    <t>Stock Warrant [Member] | Aircom [Member]</t>
  </si>
  <si>
    <t>Description for conversion terms</t>
  </si>
  <si>
    <t>The stock warrants allow the service provider to purchase a number of shares of common stock equal to 85% of the of the share price of its common stock in the first subsequent qualifying equity financing event, up to $60,000 in total, with exercise price of $0.01 per share</t>
  </si>
  <si>
    <t>Exercise price</t>
  </si>
  <si>
    <t>Adjustment to additional paid in capital</t>
  </si>
  <si>
    <t>Related Party Transactions (Details) - USD ($)</t>
  </si>
  <si>
    <t>Other payable to:</t>
  </si>
  <si>
    <t>Subscribed capital:</t>
  </si>
  <si>
    <t>PPTW [Member]</t>
  </si>
  <si>
    <t>Klingon [Member]</t>
  </si>
  <si>
    <t>D Mobile [Member]</t>
  </si>
  <si>
    <t>PPUS [Member]</t>
  </si>
  <si>
    <t>Giretsu Shih [Member]</t>
  </si>
  <si>
    <t>Daniel [Member]</t>
  </si>
  <si>
    <t>Deposit to</t>
  </si>
  <si>
    <t>Bunny Wu [Member]</t>
  </si>
  <si>
    <t>Tzu-Ling Hsu [Member]</t>
  </si>
  <si>
    <t>Jeffrey Wun [Member]</t>
  </si>
  <si>
    <t>Jiun Sheuan Yang [Member]</t>
  </si>
  <si>
    <t>Felix Fong [Member]</t>
  </si>
  <si>
    <t>Related Party Transactions (Details 1) - USD ($)</t>
  </si>
  <si>
    <t>Law Office of Jan-Yung Lin [Member]</t>
  </si>
  <si>
    <t>Legal expense paid</t>
  </si>
  <si>
    <t>Stock Based Compensation (Details) - $ / shares</t>
  </si>
  <si>
    <t>Number of Shares</t>
  </si>
  <si>
    <t>Outstanding, Beginning</t>
  </si>
  <si>
    <t>Granted</t>
  </si>
  <si>
    <t>Exercised</t>
  </si>
  <si>
    <t>Forfeited/Cancelled</t>
  </si>
  <si>
    <t>Outstanding, Ending</t>
  </si>
  <si>
    <t>Exercisable, Ending</t>
  </si>
  <si>
    <t>Weighted Average Exercise Price per Share</t>
  </si>
  <si>
    <t>Weighted Average Fair Value Per Share</t>
  </si>
  <si>
    <t>Stock Based Compensation (Details 1) - $ / shares</t>
  </si>
  <si>
    <t>Vested</t>
  </si>
  <si>
    <t>Nonvested Shares [Member]</t>
  </si>
  <si>
    <t>Stock Based Compensation (Details Narrative) - USD ($)</t>
  </si>
  <si>
    <t>Stock Based Compensation Details</t>
  </si>
  <si>
    <t>Stock option aggregate shares</t>
  </si>
  <si>
    <t>Unrecognized compensation cost</t>
  </si>
  <si>
    <t>Commitments and Contingency (Details Narrative) - USD ($)</t>
  </si>
  <si>
    <t>Lease expiration year</t>
  </si>
  <si>
    <t>expiring in 2017.</t>
  </si>
  <si>
    <t>Lease rental expenses</t>
  </si>
  <si>
    <t>Future minimum lease payment, net of sublease income</t>
  </si>
  <si>
    <t>Future minimum lease payment, 2018</t>
  </si>
  <si>
    <t>Payable balance</t>
  </si>
  <si>
    <t>Revenue receivable for next twelve-month</t>
  </si>
  <si>
    <t>Digital Transmission Service Agreement [Member] | Asia Satellite Telecommunication Company Limited [Member]</t>
  </si>
  <si>
    <t>Agreement date</t>
  </si>
  <si>
    <t>July 25, 2015</t>
  </si>
  <si>
    <t>Debt</t>
  </si>
  <si>
    <t>Satellites Service Agreements [Member]</t>
  </si>
  <si>
    <t>Lease effective date</t>
  </si>
  <si>
    <t>Mar. 15,
		2017</t>
  </si>
  <si>
    <t>Lease expiration date</t>
  </si>
  <si>
    <t>Sep. 30,
		2018</t>
  </si>
  <si>
    <t>Prepay outstanding amount</t>
  </si>
  <si>
    <t>Deposi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04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061085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v>
      </c>
      <c r="B1" s="2" t="s">
        <v>1</v>
      </c>
    </row>
    <row r="2" spans="1:2">
      <c r="B2" s="2" t="s">
        <v>2</v>
      </c>
    </row>
    <row r="3" spans="1:2">
      <c r="A3" s="3" t="s">
        <v>11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8</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8</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1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18</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18</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18</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31</v>
      </c>
      <c r="B9" s="4" t="s">
        <v>161</v>
      </c>
    </row>
    <row r="10" spans="1:2">
      <c r="A10" s="4" t="s">
        <v>162</v>
      </c>
      <c r="B10" s="4" t="s">
        <v>163</v>
      </c>
    </row>
    <row r="11" spans="1:2">
      <c r="A11" s="4" t="s">
        <v>164</v>
      </c>
      <c r="B11" s="4" t="s">
        <v>165</v>
      </c>
    </row>
    <row r="12" spans="1:2">
      <c r="A12" s="4" t="s">
        <v>166</v>
      </c>
      <c r="B12" s="4" t="s">
        <v>167</v>
      </c>
    </row>
    <row r="13" spans="1:2">
      <c r="A13" s="4" t="s">
        <v>134</v>
      </c>
      <c r="B13" s="4" t="s">
        <v>168</v>
      </c>
    </row>
    <row r="14" spans="1:2">
      <c r="A14" s="4" t="s">
        <v>169</v>
      </c>
      <c r="B14" s="4" t="s">
        <v>170</v>
      </c>
    </row>
    <row r="15" spans="1:2">
      <c r="A15" s="4" t="s">
        <v>171</v>
      </c>
      <c r="B15" s="4" t="s">
        <v>172</v>
      </c>
    </row>
    <row r="16" spans="1:2">
      <c r="A16" s="4" t="s">
        <v>173</v>
      </c>
      <c r="B16"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37</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90840</v>
      </c>
      <c r="C3" s="7" t="n">
        <v>312173</v>
      </c>
    </row>
    <row r="4" spans="1:3">
      <c r="A4" s="4" t="s">
        <v>31</v>
      </c>
      <c r="B4" s="5" t="n">
        <v>209904</v>
      </c>
      <c r="C4" s="5" t="n">
        <v>209729</v>
      </c>
    </row>
    <row r="5" spans="1:3">
      <c r="A5" s="4" t="s">
        <v>32</v>
      </c>
      <c r="B5" s="5" t="n">
        <v>270855</v>
      </c>
      <c r="C5" s="5" t="n">
        <v>11784</v>
      </c>
    </row>
    <row r="6" spans="1:3">
      <c r="A6" s="4" t="s">
        <v>33</v>
      </c>
      <c r="B6" s="5" t="n">
        <v>360000</v>
      </c>
      <c r="C6" s="4" t="s">
        <v>34</v>
      </c>
    </row>
    <row r="7" spans="1:3">
      <c r="A7" s="4" t="s">
        <v>35</v>
      </c>
      <c r="B7" s="5" t="n">
        <v>182487</v>
      </c>
      <c r="C7" s="5" t="n">
        <v>891</v>
      </c>
    </row>
    <row r="8" spans="1:3">
      <c r="A8" s="4" t="s">
        <v>36</v>
      </c>
      <c r="B8" s="5" t="n">
        <v>1514086</v>
      </c>
      <c r="C8" s="5" t="n">
        <v>534577</v>
      </c>
    </row>
    <row r="9" spans="1:3">
      <c r="A9" s="4" t="s">
        <v>37</v>
      </c>
      <c r="B9" s="5" t="n">
        <v>3738886</v>
      </c>
      <c r="C9" s="5" t="n">
        <v>3745092</v>
      </c>
    </row>
    <row r="10" spans="1:3">
      <c r="A10" s="4" t="s">
        <v>38</v>
      </c>
      <c r="B10" s="5" t="n">
        <v>4248750</v>
      </c>
      <c r="C10" s="5" t="n">
        <v>4372500</v>
      </c>
    </row>
    <row r="11" spans="1:3">
      <c r="A11" s="4" t="s">
        <v>39</v>
      </c>
      <c r="B11" s="5" t="n">
        <v>1105942</v>
      </c>
      <c r="C11" s="5" t="n">
        <v>1105942</v>
      </c>
    </row>
    <row r="12" spans="1:3">
      <c r="A12" s="4" t="s">
        <v>40</v>
      </c>
      <c r="B12" s="5" t="n">
        <v>810312</v>
      </c>
      <c r="C12" s="5" t="n">
        <v>806371</v>
      </c>
    </row>
    <row r="13" spans="1:3">
      <c r="A13" s="4" t="s">
        <v>41</v>
      </c>
      <c r="B13" s="5" t="n">
        <v>11417976</v>
      </c>
      <c r="C13" s="5" t="n">
        <v>10564482</v>
      </c>
    </row>
    <row r="14" spans="1:3">
      <c r="A14" s="3" t="s">
        <v>42</v>
      </c>
    </row>
    <row r="15" spans="1:3">
      <c r="A15" s="4" t="s">
        <v>43</v>
      </c>
      <c r="B15" s="5" t="n">
        <v>114903</v>
      </c>
      <c r="C15" s="5" t="n">
        <v>58500</v>
      </c>
    </row>
    <row r="16" spans="1:3">
      <c r="A16" s="4" t="s">
        <v>44</v>
      </c>
      <c r="B16" s="5" t="n">
        <v>918807</v>
      </c>
      <c r="C16" s="5" t="n">
        <v>2969053</v>
      </c>
    </row>
    <row r="17" spans="1:3">
      <c r="A17" s="4" t="s">
        <v>45</v>
      </c>
      <c r="B17" s="5" t="n">
        <v>1846623</v>
      </c>
      <c r="C17" s="5" t="n">
        <v>1671269</v>
      </c>
    </row>
    <row r="18" spans="1:3">
      <c r="A18" s="4" t="s">
        <v>46</v>
      </c>
      <c r="B18" s="5" t="n">
        <v>2880333</v>
      </c>
      <c r="C18" s="5" t="n">
        <v>4698822</v>
      </c>
    </row>
    <row r="19" spans="1:3">
      <c r="A19" s="4" t="s">
        <v>47</v>
      </c>
      <c r="B19" s="5" t="n">
        <v>2371</v>
      </c>
      <c r="C19" s="5" t="n">
        <v>3342</v>
      </c>
    </row>
    <row r="20" spans="1:3">
      <c r="A20" s="4" t="s">
        <v>48</v>
      </c>
      <c r="B20" s="5" t="n">
        <v>2882704</v>
      </c>
      <c r="C20" s="5" t="n">
        <v>4702164</v>
      </c>
    </row>
    <row r="21" spans="1:3">
      <c r="A21" s="3" t="s">
        <v>49</v>
      </c>
    </row>
    <row r="22" spans="1:3">
      <c r="A22" s="4" t="s">
        <v>50</v>
      </c>
      <c r="B22" s="4" t="s">
        <v>34</v>
      </c>
      <c r="C22" s="4" t="s">
        <v>34</v>
      </c>
    </row>
    <row r="23" spans="1:3">
      <c r="A23" s="4" t="s">
        <v>51</v>
      </c>
      <c r="B23" s="5" t="n">
        <v>38842</v>
      </c>
      <c r="C23" s="5" t="n">
        <v>36813</v>
      </c>
    </row>
    <row r="24" spans="1:3">
      <c r="A24" s="4" t="s">
        <v>52</v>
      </c>
      <c r="B24" s="5" t="n">
        <v>7374771</v>
      </c>
      <c r="C24" s="5" t="n">
        <v>4514026</v>
      </c>
    </row>
    <row r="25" spans="1:3">
      <c r="A25" s="4" t="s">
        <v>53</v>
      </c>
      <c r="B25" s="5" t="n">
        <v>2027400</v>
      </c>
      <c r="C25" s="5" t="n">
        <v>1862643</v>
      </c>
    </row>
    <row r="26" spans="1:3">
      <c r="A26" s="4" t="s">
        <v>54</v>
      </c>
      <c r="B26" s="5" t="n">
        <v>-902384</v>
      </c>
      <c r="C26" s="5" t="n">
        <v>-551204</v>
      </c>
    </row>
    <row r="27" spans="1:3">
      <c r="A27" s="4" t="s">
        <v>55</v>
      </c>
      <c r="B27" s="5" t="n">
        <v>-3357</v>
      </c>
      <c r="C27" s="5" t="n">
        <v>-10</v>
      </c>
    </row>
    <row r="28" spans="1:3">
      <c r="A28" s="4" t="s">
        <v>56</v>
      </c>
      <c r="B28" s="5" t="n">
        <v>8535272</v>
      </c>
      <c r="C28" s="5" t="n">
        <v>5862268</v>
      </c>
    </row>
    <row r="29" spans="1:3">
      <c r="A29" s="4" t="s">
        <v>57</v>
      </c>
      <c r="B29" s="4" t="s">
        <v>34</v>
      </c>
      <c r="C29" s="5" t="n">
        <v>50</v>
      </c>
    </row>
    <row r="30" spans="1:3">
      <c r="A30" s="4" t="s">
        <v>58</v>
      </c>
      <c r="B30" s="5" t="n">
        <v>8535272</v>
      </c>
      <c r="C30" s="5" t="n">
        <v>5862318</v>
      </c>
    </row>
    <row r="31" spans="1:3">
      <c r="A31" s="4" t="s">
        <v>59</v>
      </c>
      <c r="B31" s="7" t="n">
        <v>11417976</v>
      </c>
      <c r="C31" s="7" t="n">
        <v>10564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3</v>
      </c>
    </row>
    <row r="4" spans="1:2">
      <c r="A4" s="4" t="s">
        <v>131</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40</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s>
  <sheetData>
    <row r="1" spans="1:5">
      <c r="A1" s="1" t="s">
        <v>204</v>
      </c>
      <c r="B1" s="2" t="s">
        <v>205</v>
      </c>
      <c r="D1" s="2" t="s">
        <v>1</v>
      </c>
    </row>
    <row r="2" spans="1:5">
      <c r="B2" s="2" t="s">
        <v>206</v>
      </c>
      <c r="C2" s="2" t="s">
        <v>207</v>
      </c>
      <c r="D2" s="2" t="s">
        <v>2</v>
      </c>
      <c r="E2" s="2" t="s">
        <v>71</v>
      </c>
    </row>
    <row r="3" spans="1:5">
      <c r="A3" s="3" t="s">
        <v>208</v>
      </c>
    </row>
    <row r="4" spans="1:5">
      <c r="A4" s="4" t="s">
        <v>209</v>
      </c>
      <c r="D4" s="4" t="s">
        <v>210</v>
      </c>
    </row>
    <row r="5" spans="1:5">
      <c r="A5" s="4" t="s">
        <v>211</v>
      </c>
      <c r="D5" s="4" t="s">
        <v>212</v>
      </c>
    </row>
    <row r="6" spans="1:5">
      <c r="A6" s="4" t="s">
        <v>213</v>
      </c>
      <c r="C6" s="5" t="n">
        <v>700000</v>
      </c>
    </row>
    <row r="7" spans="1:5">
      <c r="A7" s="4" t="s">
        <v>214</v>
      </c>
      <c r="B7" s="4" t="s">
        <v>215</v>
      </c>
    </row>
    <row r="8" spans="1:5">
      <c r="A8" s="4" t="s">
        <v>92</v>
      </c>
      <c r="D8" s="7" t="n">
        <v>-891060</v>
      </c>
      <c r="E8" s="7" t="n">
        <v>-944350</v>
      </c>
    </row>
    <row r="9" spans="1:5">
      <c r="A9" s="4" t="s">
        <v>216</v>
      </c>
      <c r="D9" s="7" t="n">
        <v>1518544</v>
      </c>
    </row>
    <row r="10" spans="1:5">
      <c r="A10" s="4" t="s">
        <v>217</v>
      </c>
      <c r="B10" s="4" t="s">
        <v>218</v>
      </c>
      <c r="C10" s="4" t="s">
        <v>219</v>
      </c>
    </row>
    <row r="11" spans="1:5">
      <c r="A11" s="4" t="s">
        <v>220</v>
      </c>
      <c r="B11" s="4" t="s">
        <v>22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222</v>
      </c>
      <c r="B1" s="2" t="s">
        <v>1</v>
      </c>
      <c r="D1" s="2" t="s">
        <v>223</v>
      </c>
    </row>
    <row r="2" spans="1:5">
      <c r="B2" s="2" t="s">
        <v>2</v>
      </c>
      <c r="C2" s="2" t="s">
        <v>71</v>
      </c>
      <c r="D2" s="2" t="s">
        <v>224</v>
      </c>
      <c r="E2" s="2" t="s">
        <v>28</v>
      </c>
    </row>
    <row r="3" spans="1:5">
      <c r="A3" s="4" t="s">
        <v>225</v>
      </c>
      <c r="B3" s="4" t="s">
        <v>226</v>
      </c>
      <c r="D3" s="4" t="s">
        <v>226</v>
      </c>
    </row>
    <row r="4" spans="1:5">
      <c r="A4" s="4" t="s">
        <v>68</v>
      </c>
      <c r="B4" s="5" t="n">
        <v>38842659</v>
      </c>
      <c r="C4" s="5" t="n">
        <v>34527053</v>
      </c>
      <c r="E4" s="5" t="n">
        <v>36813164</v>
      </c>
    </row>
    <row r="5" spans="1:5">
      <c r="A5" s="4" t="s">
        <v>227</v>
      </c>
      <c r="B5" s="5" t="n">
        <v>1768191</v>
      </c>
      <c r="C5" s="5" t="n">
        <v>4778358</v>
      </c>
    </row>
    <row r="6" spans="1:5">
      <c r="A6" s="4" t="s">
        <v>228</v>
      </c>
    </row>
    <row r="7" spans="1:5">
      <c r="A7" s="4" t="s">
        <v>229</v>
      </c>
      <c r="B7" s="4" t="s">
        <v>230</v>
      </c>
    </row>
    <row r="8" spans="1:5">
      <c r="A8" s="4" t="s">
        <v>231</v>
      </c>
    </row>
    <row r="9" spans="1:5">
      <c r="A9" s="4" t="s">
        <v>229</v>
      </c>
      <c r="B9" s="4" t="s">
        <v>232</v>
      </c>
    </row>
    <row r="10" spans="1:5">
      <c r="A10" s="4" t="s">
        <v>233</v>
      </c>
    </row>
    <row r="11" spans="1:5">
      <c r="A11" s="4" t="s">
        <v>229</v>
      </c>
      <c r="B11" s="4" t="s">
        <v>2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34</v>
      </c>
      <c r="B1" s="2" t="s">
        <v>2</v>
      </c>
      <c r="C1" s="2" t="s">
        <v>28</v>
      </c>
      <c r="D1" s="2" t="s">
        <v>224</v>
      </c>
    </row>
    <row r="2" spans="1:4">
      <c r="A2" s="3" t="s">
        <v>235</v>
      </c>
    </row>
    <row r="3" spans="1:4">
      <c r="A3" s="4" t="s">
        <v>236</v>
      </c>
      <c r="B3" s="7" t="n">
        <v>197645</v>
      </c>
      <c r="D3" s="7" t="n">
        <v>197645</v>
      </c>
    </row>
    <row r="4" spans="1:4">
      <c r="A4" s="4" t="s">
        <v>237</v>
      </c>
      <c r="B4" s="5" t="n">
        <v>11029</v>
      </c>
      <c r="D4" s="5" t="n">
        <v>11029</v>
      </c>
    </row>
    <row r="5" spans="1:4">
      <c r="A5" s="4" t="s">
        <v>238</v>
      </c>
      <c r="B5" s="5" t="n">
        <v>6214</v>
      </c>
      <c r="D5" s="5" t="n">
        <v>6437</v>
      </c>
    </row>
    <row r="6" spans="1:4">
      <c r="A6" s="4" t="s">
        <v>239</v>
      </c>
      <c r="B6" s="5" t="n">
        <v>214888</v>
      </c>
      <c r="D6" s="5" t="n">
        <v>215111</v>
      </c>
    </row>
    <row r="7" spans="1:4">
      <c r="A7" s="4" t="s">
        <v>240</v>
      </c>
      <c r="B7" s="5" t="n">
        <v>-4984</v>
      </c>
      <c r="D7" s="5" t="n">
        <v>-5382</v>
      </c>
    </row>
    <row r="8" spans="1:4">
      <c r="A8" s="4" t="s">
        <v>241</v>
      </c>
      <c r="B8" s="7" t="n">
        <v>209904</v>
      </c>
      <c r="C8" s="7" t="n">
        <v>209729</v>
      </c>
      <c r="D8" s="7" t="n">
        <v>2097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2</v>
      </c>
      <c r="B1" s="2" t="s">
        <v>2</v>
      </c>
      <c r="C1" s="2" t="s">
        <v>28</v>
      </c>
    </row>
    <row r="2" spans="1:3">
      <c r="A2" s="4" t="s">
        <v>162</v>
      </c>
      <c r="B2" s="7" t="n">
        <v>128917</v>
      </c>
      <c r="C2" s="7" t="n">
        <v>128917</v>
      </c>
    </row>
    <row r="3" spans="1:3">
      <c r="A3" s="4" t="s">
        <v>243</v>
      </c>
      <c r="B3" s="5" t="n">
        <v>-50031</v>
      </c>
      <c r="C3" s="5" t="n">
        <v>-43825</v>
      </c>
    </row>
    <row r="4" spans="1:3">
      <c r="A4" s="4" t="s">
        <v>241</v>
      </c>
      <c r="B4" s="5" t="n">
        <v>78886</v>
      </c>
      <c r="C4" s="5" t="n">
        <v>85092</v>
      </c>
    </row>
    <row r="5" spans="1:3">
      <c r="A5" s="4" t="s">
        <v>244</v>
      </c>
      <c r="B5" s="5" t="n">
        <v>3660000</v>
      </c>
      <c r="C5" s="5" t="n">
        <v>3660000</v>
      </c>
    </row>
    <row r="6" spans="1:3">
      <c r="A6" s="4" t="s">
        <v>241</v>
      </c>
      <c r="B6" s="5" t="n">
        <v>3738886</v>
      </c>
      <c r="C6" s="5" t="n">
        <v>3745092</v>
      </c>
    </row>
    <row r="7" spans="1:3">
      <c r="A7" s="4" t="s">
        <v>245</v>
      </c>
    </row>
    <row r="8" spans="1:3">
      <c r="A8" s="4" t="s">
        <v>162</v>
      </c>
      <c r="B8" s="5" t="n">
        <v>125524</v>
      </c>
      <c r="C8" s="5" t="n">
        <v>125524</v>
      </c>
    </row>
    <row r="9" spans="1:3">
      <c r="A9" s="4" t="s">
        <v>233</v>
      </c>
    </row>
    <row r="10" spans="1:3">
      <c r="A10" s="4" t="s">
        <v>162</v>
      </c>
      <c r="B10" s="7" t="n">
        <v>3393</v>
      </c>
      <c r="C10" s="7" t="n">
        <v>339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46</v>
      </c>
      <c r="B1" s="2" t="s">
        <v>2</v>
      </c>
      <c r="C1" s="2" t="s">
        <v>28</v>
      </c>
    </row>
    <row r="2" spans="1:3">
      <c r="A2" s="3" t="s">
        <v>247</v>
      </c>
    </row>
    <row r="3" spans="1:3">
      <c r="A3" s="4" t="s">
        <v>248</v>
      </c>
      <c r="B3" s="7" t="n">
        <v>4950000</v>
      </c>
      <c r="C3" s="7" t="n">
        <v>4950000</v>
      </c>
    </row>
    <row r="4" spans="1:3">
      <c r="A4" s="4" t="s">
        <v>249</v>
      </c>
      <c r="B4" s="5" t="n">
        <v>-701250</v>
      </c>
      <c r="C4" s="5" t="n">
        <v>-577500</v>
      </c>
    </row>
    <row r="5" spans="1:3">
      <c r="A5" s="4" t="s">
        <v>241</v>
      </c>
      <c r="B5" s="7" t="n">
        <v>4248750</v>
      </c>
      <c r="C5" s="7" t="n">
        <v>4372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50</v>
      </c>
      <c r="B1" s="2" t="s">
        <v>1</v>
      </c>
    </row>
    <row r="2" spans="1:3">
      <c r="B2" s="2" t="s">
        <v>2</v>
      </c>
      <c r="C2" s="2" t="s">
        <v>71</v>
      </c>
    </row>
    <row r="3" spans="1:3">
      <c r="A3" s="3" t="s">
        <v>251</v>
      </c>
    </row>
    <row r="4" spans="1:3">
      <c r="A4" s="4" t="s">
        <v>252</v>
      </c>
      <c r="B4" s="4" t="s">
        <v>34</v>
      </c>
      <c r="C4" s="7" t="n">
        <v>-344000</v>
      </c>
    </row>
    <row r="5" spans="1:3">
      <c r="A5" s="4" t="s">
        <v>253</v>
      </c>
      <c r="B5" s="5" t="n">
        <v>800</v>
      </c>
      <c r="C5" s="4" t="s">
        <v>34</v>
      </c>
    </row>
    <row r="6" spans="1:3">
      <c r="A6" s="4" t="s">
        <v>254</v>
      </c>
      <c r="B6" s="5" t="n">
        <v>1585</v>
      </c>
      <c r="C6" s="4" t="s">
        <v>34</v>
      </c>
    </row>
    <row r="7" spans="1:3">
      <c r="A7" s="4" t="s">
        <v>255</v>
      </c>
      <c r="B7" s="7" t="n">
        <v>2385</v>
      </c>
      <c r="C7" s="7" t="n">
        <v>-41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28</v>
      </c>
    </row>
    <row r="2" spans="1:3">
      <c r="A2" s="3" t="s">
        <v>61</v>
      </c>
    </row>
    <row r="3" spans="1:3">
      <c r="A3" s="4" t="s">
        <v>62</v>
      </c>
      <c r="B3" s="8" t="n">
        <v>0.001</v>
      </c>
      <c r="C3" s="8" t="n">
        <v>0.001</v>
      </c>
    </row>
    <row r="4" spans="1:3">
      <c r="A4" s="4" t="s">
        <v>63</v>
      </c>
      <c r="B4" s="5" t="n">
        <v>50000000</v>
      </c>
      <c r="C4" s="5" t="n">
        <v>50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450000000</v>
      </c>
      <c r="C8" s="5" t="n">
        <v>450000000</v>
      </c>
    </row>
    <row r="9" spans="1:3">
      <c r="A9" s="4" t="s">
        <v>68</v>
      </c>
      <c r="B9" s="5" t="n">
        <v>38842659</v>
      </c>
      <c r="C9" s="5" t="n">
        <v>36813164</v>
      </c>
    </row>
    <row r="10" spans="1:3">
      <c r="A10" s="4" t="s">
        <v>69</v>
      </c>
      <c r="B10" s="5" t="n">
        <v>38842659</v>
      </c>
      <c r="C10" s="5" t="n">
        <v>368131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56</v>
      </c>
      <c r="B1" s="2" t="s">
        <v>1</v>
      </c>
    </row>
    <row r="2" spans="1:3">
      <c r="B2" s="2" t="s">
        <v>2</v>
      </c>
      <c r="C2" s="2" t="s">
        <v>71</v>
      </c>
    </row>
    <row r="3" spans="1:3">
      <c r="A3" s="3" t="s">
        <v>257</v>
      </c>
    </row>
    <row r="4" spans="1:3">
      <c r="A4" s="4" t="s">
        <v>258</v>
      </c>
      <c r="B4" s="7" t="n">
        <v>-210000</v>
      </c>
      <c r="C4" s="7" t="n">
        <v>-463900</v>
      </c>
    </row>
    <row r="5" spans="1:3">
      <c r="A5" s="4" t="s">
        <v>259</v>
      </c>
      <c r="B5" s="4" t="s">
        <v>34</v>
      </c>
      <c r="C5" s="5" t="n">
        <v>383100</v>
      </c>
    </row>
    <row r="6" spans="1:3">
      <c r="A6" s="4" t="s">
        <v>260</v>
      </c>
      <c r="B6" s="5" t="n">
        <v>276600</v>
      </c>
      <c r="C6" s="5" t="n">
        <v>-165000</v>
      </c>
    </row>
    <row r="7" spans="1:3">
      <c r="A7" s="4" t="s">
        <v>261</v>
      </c>
      <c r="B7" s="5" t="n">
        <v>-41900</v>
      </c>
      <c r="C7" s="5" t="n">
        <v>-98200</v>
      </c>
    </row>
    <row r="8" spans="1:3">
      <c r="A8" s="4" t="s">
        <v>262</v>
      </c>
      <c r="B8" s="5" t="n">
        <v>-22315</v>
      </c>
      <c r="C8" s="4" t="s">
        <v>34</v>
      </c>
    </row>
    <row r="9" spans="1:3">
      <c r="A9" s="4" t="s">
        <v>263</v>
      </c>
      <c r="B9" s="7" t="n">
        <v>2385</v>
      </c>
      <c r="C9" s="7" t="n">
        <v>-41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4</v>
      </c>
      <c r="B1" s="2" t="s">
        <v>2</v>
      </c>
      <c r="C1" s="2" t="s">
        <v>224</v>
      </c>
    </row>
    <row r="2" spans="1:3">
      <c r="A2" s="3" t="s">
        <v>265</v>
      </c>
    </row>
    <row r="3" spans="1:3">
      <c r="A3" s="4" t="s">
        <v>260</v>
      </c>
      <c r="B3" s="7" t="n">
        <v>826000</v>
      </c>
      <c r="C3" s="7" t="n">
        <v>519000</v>
      </c>
    </row>
    <row r="4" spans="1:3">
      <c r="A4" s="4" t="s">
        <v>266</v>
      </c>
      <c r="B4" s="5" t="n">
        <v>63000</v>
      </c>
      <c r="C4" s="5" t="n">
        <v>63000</v>
      </c>
    </row>
    <row r="5" spans="1:3">
      <c r="A5" s="4" t="s">
        <v>267</v>
      </c>
      <c r="B5" s="5" t="n">
        <v>-279000</v>
      </c>
      <c r="C5" s="5" t="n">
        <v>-230000</v>
      </c>
    </row>
    <row r="6" spans="1:3">
      <c r="A6" s="4" t="s">
        <v>262</v>
      </c>
      <c r="B6" s="5" t="n">
        <v>23000</v>
      </c>
      <c r="C6" s="5" t="n">
        <v>43000</v>
      </c>
    </row>
    <row r="7" spans="1:3">
      <c r="A7" s="4" t="s">
        <v>255</v>
      </c>
      <c r="B7" s="5" t="n">
        <v>633000</v>
      </c>
      <c r="C7" s="5" t="n">
        <v>395000</v>
      </c>
    </row>
    <row r="8" spans="1:3">
      <c r="A8" s="4" t="s">
        <v>268</v>
      </c>
      <c r="B8" s="5" t="n">
        <v>-633000</v>
      </c>
      <c r="C8" s="5" t="n">
        <v>-395000</v>
      </c>
    </row>
    <row r="9" spans="1:3">
      <c r="A9" s="4" t="s">
        <v>241</v>
      </c>
      <c r="B9" s="4" t="s">
        <v>34</v>
      </c>
      <c r="C9" s="4" t="s">
        <v>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9</v>
      </c>
      <c r="B1" s="2" t="s">
        <v>1</v>
      </c>
    </row>
    <row r="2" spans="1:3">
      <c r="B2" s="2" t="s">
        <v>2</v>
      </c>
      <c r="C2" s="2" t="s">
        <v>28</v>
      </c>
    </row>
    <row r="3" spans="1:3">
      <c r="A3" s="4" t="s">
        <v>270</v>
      </c>
    </row>
    <row r="4" spans="1:3">
      <c r="A4" s="4" t="s">
        <v>271</v>
      </c>
      <c r="B4" s="7" t="n">
        <v>1657000</v>
      </c>
      <c r="C4" s="7" t="n">
        <v>843000</v>
      </c>
    </row>
    <row r="5" spans="1:3">
      <c r="A5" s="4" t="s">
        <v>272</v>
      </c>
      <c r="B5" s="5" t="n">
        <v>2036</v>
      </c>
    </row>
    <row r="6" spans="1:3">
      <c r="A6" s="4" t="s">
        <v>273</v>
      </c>
      <c r="B6" s="7" t="n">
        <v>37000</v>
      </c>
      <c r="C6" s="5" t="n">
        <v>37000</v>
      </c>
    </row>
    <row r="7" spans="1:3">
      <c r="A7" s="4" t="s">
        <v>274</v>
      </c>
      <c r="B7" s="5" t="n">
        <v>2034</v>
      </c>
    </row>
    <row r="8" spans="1:3">
      <c r="A8" s="4" t="s">
        <v>275</v>
      </c>
    </row>
    <row r="9" spans="1:3">
      <c r="A9" s="4" t="s">
        <v>271</v>
      </c>
      <c r="B9" s="7" t="n">
        <v>2650000</v>
      </c>
      <c r="C9" s="5" t="n">
        <v>1836000</v>
      </c>
    </row>
    <row r="10" spans="1:3">
      <c r="A10" s="4" t="s">
        <v>272</v>
      </c>
      <c r="B10" s="5" t="n">
        <v>2036</v>
      </c>
    </row>
    <row r="11" spans="1:3">
      <c r="A11" s="4" t="s">
        <v>276</v>
      </c>
    </row>
    <row r="12" spans="1:3">
      <c r="A12" s="4" t="s">
        <v>271</v>
      </c>
      <c r="B12" s="7" t="n">
        <v>351000</v>
      </c>
    </row>
    <row r="13" spans="1:3">
      <c r="A13" s="4" t="s">
        <v>272</v>
      </c>
      <c r="B13" s="5" t="n">
        <v>2019</v>
      </c>
    </row>
    <row r="14" spans="1:3">
      <c r="A14" s="4" t="s">
        <v>277</v>
      </c>
    </row>
    <row r="15" spans="1:3">
      <c r="A15" s="4" t="s">
        <v>273</v>
      </c>
      <c r="B15" s="7" t="n">
        <v>39000</v>
      </c>
      <c r="C15" s="7" t="n">
        <v>39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80"/>
  </cols>
  <sheetData>
    <row r="1" spans="1:8">
      <c r="A1" s="1" t="s">
        <v>278</v>
      </c>
      <c r="B1" s="2" t="s">
        <v>279</v>
      </c>
      <c r="C1" s="2" t="s">
        <v>2</v>
      </c>
      <c r="D1" s="2" t="s">
        <v>206</v>
      </c>
      <c r="E1" s="2" t="s">
        <v>280</v>
      </c>
      <c r="F1" s="2" t="s">
        <v>2</v>
      </c>
      <c r="G1" s="2" t="s">
        <v>71</v>
      </c>
      <c r="H1" s="2" t="s">
        <v>28</v>
      </c>
    </row>
    <row r="2" spans="1:8">
      <c r="A2" s="4" t="s">
        <v>62</v>
      </c>
      <c r="C2" s="8" t="n">
        <v>0.001</v>
      </c>
      <c r="F2" s="8" t="n">
        <v>0.001</v>
      </c>
      <c r="H2" s="8" t="n">
        <v>0.001</v>
      </c>
    </row>
    <row r="3" spans="1:8">
      <c r="A3" s="4" t="s">
        <v>63</v>
      </c>
      <c r="C3" s="5" t="n">
        <v>50000000</v>
      </c>
      <c r="F3" s="5" t="n">
        <v>50000000</v>
      </c>
      <c r="H3" s="5" t="n">
        <v>50000000</v>
      </c>
    </row>
    <row r="4" spans="1:8">
      <c r="A4" s="4" t="s">
        <v>66</v>
      </c>
      <c r="C4" s="8" t="n">
        <v>0.001</v>
      </c>
      <c r="F4" s="8" t="n">
        <v>0.001</v>
      </c>
      <c r="H4" s="8" t="n">
        <v>0.001</v>
      </c>
    </row>
    <row r="5" spans="1:8">
      <c r="A5" s="4" t="s">
        <v>67</v>
      </c>
      <c r="C5" s="5" t="n">
        <v>450000000</v>
      </c>
      <c r="F5" s="5" t="n">
        <v>450000000</v>
      </c>
      <c r="H5" s="5" t="n">
        <v>450000000</v>
      </c>
    </row>
    <row r="6" spans="1:8">
      <c r="A6" s="4" t="s">
        <v>281</v>
      </c>
      <c r="C6" s="5" t="n">
        <v>1768191</v>
      </c>
      <c r="F6" s="5" t="n">
        <v>1768191</v>
      </c>
      <c r="H6" s="5" t="n">
        <v>2492248</v>
      </c>
    </row>
    <row r="7" spans="1:8">
      <c r="A7" s="4" t="s">
        <v>282</v>
      </c>
      <c r="E7" s="5" t="n">
        <v>27566670</v>
      </c>
    </row>
    <row r="8" spans="1:8">
      <c r="A8" s="4" t="s">
        <v>283</v>
      </c>
      <c r="F8" s="5" t="n">
        <v>8511547</v>
      </c>
      <c r="H8" s="5" t="n">
        <v>7787490</v>
      </c>
    </row>
    <row r="9" spans="1:8">
      <c r="A9" s="4" t="s">
        <v>284</v>
      </c>
      <c r="F9" s="7" t="n">
        <v>30000</v>
      </c>
      <c r="G9" s="7" t="n">
        <v>20000</v>
      </c>
    </row>
    <row r="10" spans="1:8">
      <c r="A10" s="4" t="s">
        <v>285</v>
      </c>
    </row>
    <row r="11" spans="1:8">
      <c r="A11" s="4" t="s">
        <v>286</v>
      </c>
      <c r="D11" s="5" t="n">
        <v>10279738</v>
      </c>
    </row>
    <row r="12" spans="1:8">
      <c r="A12" s="4" t="s">
        <v>287</v>
      </c>
      <c r="D12" s="4" t="s">
        <v>288</v>
      </c>
    </row>
    <row r="13" spans="1:8">
      <c r="A13" s="4" t="s">
        <v>285</v>
      </c>
    </row>
    <row r="14" spans="1:8">
      <c r="A14" s="4" t="s">
        <v>289</v>
      </c>
      <c r="B14" s="5" t="n">
        <v>2890000</v>
      </c>
    </row>
    <row r="15" spans="1:8">
      <c r="A15" s="4" t="s">
        <v>281</v>
      </c>
      <c r="C15" s="5" t="n">
        <v>133333</v>
      </c>
      <c r="F15" s="5" t="n">
        <v>133333</v>
      </c>
    </row>
    <row r="16" spans="1:8">
      <c r="A16" s="4" t="s">
        <v>290</v>
      </c>
      <c r="C16" s="8" t="n">
        <v>0.005</v>
      </c>
      <c r="F16" s="8" t="n">
        <v>0.005</v>
      </c>
    </row>
    <row r="17" spans="1:8">
      <c r="A17" s="4" t="s">
        <v>291</v>
      </c>
    </row>
    <row r="18" spans="1:8">
      <c r="A18" s="4" t="s">
        <v>292</v>
      </c>
      <c r="C18" s="5" t="n">
        <v>500000</v>
      </c>
    </row>
    <row r="19" spans="1:8">
      <c r="A19" s="4" t="s">
        <v>293</v>
      </c>
      <c r="C19" s="7" t="n">
        <v>1500000</v>
      </c>
    </row>
    <row r="20" spans="1:8">
      <c r="A20" s="4" t="s">
        <v>294</v>
      </c>
      <c r="C20" s="7" t="n">
        <v>3</v>
      </c>
      <c r="F20" s="7" t="n">
        <v>3</v>
      </c>
    </row>
    <row r="21" spans="1:8">
      <c r="A21" s="4" t="s">
        <v>295</v>
      </c>
    </row>
    <row r="22" spans="1:8">
      <c r="A22" s="4" t="s">
        <v>284</v>
      </c>
      <c r="F22" s="7" t="n">
        <v>30000</v>
      </c>
      <c r="H22" s="7" t="n">
        <v>60000</v>
      </c>
    </row>
    <row r="23" spans="1:8">
      <c r="A23" s="4" t="s">
        <v>296</v>
      </c>
      <c r="H23" s="4" t="s">
        <v>297</v>
      </c>
    </row>
    <row r="24" spans="1:8">
      <c r="A24" s="4" t="s">
        <v>298</v>
      </c>
      <c r="H24" s="10" t="n">
        <v>0.01</v>
      </c>
    </row>
    <row r="25" spans="1:8">
      <c r="A25" s="4" t="s">
        <v>299</v>
      </c>
      <c r="F25" s="7" t="n">
        <v>9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0</v>
      </c>
      <c r="B1" s="2" t="s">
        <v>2</v>
      </c>
      <c r="C1" s="2" t="s">
        <v>28</v>
      </c>
    </row>
    <row r="2" spans="1:3">
      <c r="A2" s="4" t="s">
        <v>301</v>
      </c>
      <c r="B2" s="7" t="n">
        <v>918807</v>
      </c>
      <c r="C2" s="7" t="n">
        <v>2969053</v>
      </c>
    </row>
    <row r="3" spans="1:3">
      <c r="A3" s="4" t="s">
        <v>302</v>
      </c>
      <c r="B3" s="5" t="n">
        <v>2027400</v>
      </c>
      <c r="C3" s="4" t="s">
        <v>34</v>
      </c>
    </row>
    <row r="4" spans="1:3">
      <c r="A4" s="4" t="s">
        <v>303</v>
      </c>
    </row>
    <row r="5" spans="1:3">
      <c r="A5" s="4" t="s">
        <v>301</v>
      </c>
      <c r="B5" s="4" t="s">
        <v>34</v>
      </c>
      <c r="C5" s="5" t="n">
        <v>819300</v>
      </c>
    </row>
    <row r="6" spans="1:3">
      <c r="A6" s="4" t="s">
        <v>302</v>
      </c>
      <c r="C6" s="5" t="n">
        <v>819300</v>
      </c>
    </row>
    <row r="7" spans="1:3">
      <c r="A7" s="4" t="s">
        <v>304</v>
      </c>
    </row>
    <row r="8" spans="1:3">
      <c r="A8" s="4" t="s">
        <v>301</v>
      </c>
      <c r="B8" s="5" t="n">
        <v>762000</v>
      </c>
      <c r="C8" s="5" t="n">
        <v>762000</v>
      </c>
    </row>
    <row r="9" spans="1:3">
      <c r="A9" s="4" t="s">
        <v>302</v>
      </c>
      <c r="B9" s="4" t="s">
        <v>34</v>
      </c>
    </row>
    <row r="10" spans="1:3">
      <c r="A10" s="4" t="s">
        <v>305</v>
      </c>
    </row>
    <row r="11" spans="1:3">
      <c r="A11" s="4" t="s">
        <v>301</v>
      </c>
      <c r="B11" s="4" t="s">
        <v>34</v>
      </c>
      <c r="C11" s="5" t="n">
        <v>471100</v>
      </c>
    </row>
    <row r="12" spans="1:3">
      <c r="A12" s="4" t="s">
        <v>302</v>
      </c>
      <c r="B12" s="5" t="n">
        <v>471100</v>
      </c>
      <c r="C12" s="4" t="s">
        <v>34</v>
      </c>
    </row>
    <row r="13" spans="1:3">
      <c r="A13" s="4" t="s">
        <v>306</v>
      </c>
    </row>
    <row r="14" spans="1:3">
      <c r="A14" s="4" t="s">
        <v>301</v>
      </c>
      <c r="B14" s="4" t="s">
        <v>34</v>
      </c>
      <c r="C14" s="5" t="n">
        <v>737000</v>
      </c>
    </row>
    <row r="15" spans="1:3">
      <c r="A15" s="4" t="s">
        <v>302</v>
      </c>
      <c r="B15" s="5" t="n">
        <v>737000</v>
      </c>
      <c r="C15" s="4" t="s">
        <v>34</v>
      </c>
    </row>
    <row r="16" spans="1:3">
      <c r="A16" s="4" t="s">
        <v>307</v>
      </c>
    </row>
    <row r="17" spans="1:3">
      <c r="A17" s="4" t="s">
        <v>301</v>
      </c>
      <c r="B17" s="5" t="n">
        <v>16803</v>
      </c>
      <c r="C17" s="5" t="n">
        <v>80346</v>
      </c>
    </row>
    <row r="18" spans="1:3">
      <c r="A18" s="4" t="s">
        <v>308</v>
      </c>
    </row>
    <row r="19" spans="1:3">
      <c r="A19" s="4" t="s">
        <v>309</v>
      </c>
      <c r="B19" s="5" t="n">
        <v>16690</v>
      </c>
      <c r="C19" s="5" t="n">
        <v>16093</v>
      </c>
    </row>
    <row r="20" spans="1:3">
      <c r="A20" s="4" t="s">
        <v>301</v>
      </c>
      <c r="B20" s="5" t="n">
        <v>113743</v>
      </c>
      <c r="C20" s="5" t="n">
        <v>52018</v>
      </c>
    </row>
    <row r="21" spans="1:3">
      <c r="A21" s="4" t="s">
        <v>310</v>
      </c>
    </row>
    <row r="22" spans="1:3">
      <c r="A22" s="4" t="s">
        <v>301</v>
      </c>
      <c r="B22" s="4" t="s">
        <v>34</v>
      </c>
      <c r="C22" s="5" t="n">
        <v>32148</v>
      </c>
    </row>
    <row r="23" spans="1:3">
      <c r="A23" s="4" t="s">
        <v>311</v>
      </c>
    </row>
    <row r="24" spans="1:3">
      <c r="A24" s="4" t="s">
        <v>301</v>
      </c>
      <c r="B24" s="5" t="n">
        <v>9695</v>
      </c>
      <c r="C24" s="5" t="n">
        <v>6844</v>
      </c>
    </row>
    <row r="25" spans="1:3">
      <c r="A25" s="4" t="s">
        <v>312</v>
      </c>
    </row>
    <row r="26" spans="1:3">
      <c r="A26" s="4" t="s">
        <v>301</v>
      </c>
      <c r="B26" s="5" t="n">
        <v>7712</v>
      </c>
      <c r="C26" s="5" t="n">
        <v>3594</v>
      </c>
    </row>
    <row r="27" spans="1:3">
      <c r="A27" s="4" t="s">
        <v>313</v>
      </c>
    </row>
    <row r="28" spans="1:3">
      <c r="A28" s="4" t="s">
        <v>301</v>
      </c>
      <c r="B28" s="5" t="n">
        <v>4983</v>
      </c>
      <c r="C28" s="5" t="n">
        <v>2491</v>
      </c>
    </row>
    <row r="29" spans="1:3">
      <c r="A29" s="4" t="s">
        <v>314</v>
      </c>
    </row>
    <row r="30" spans="1:3">
      <c r="A30" s="4" t="s">
        <v>301</v>
      </c>
      <c r="B30" s="7" t="n">
        <v>3871</v>
      </c>
      <c r="C30" s="7" t="n">
        <v>22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15</v>
      </c>
      <c r="B1" s="2" t="s">
        <v>1</v>
      </c>
    </row>
    <row r="2" spans="1:3">
      <c r="B2" s="2" t="s">
        <v>2</v>
      </c>
      <c r="C2" s="2" t="s">
        <v>71</v>
      </c>
    </row>
    <row r="3" spans="1:3">
      <c r="A3" s="4" t="s">
        <v>316</v>
      </c>
    </row>
    <row r="4" spans="1:3">
      <c r="A4" s="4" t="s">
        <v>317</v>
      </c>
      <c r="B4" s="4" t="s">
        <v>34</v>
      </c>
      <c r="C4" s="7" t="n">
        <v>1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318</v>
      </c>
      <c r="B1" s="2" t="s">
        <v>1</v>
      </c>
      <c r="C1" s="2" t="s">
        <v>223</v>
      </c>
    </row>
    <row r="2" spans="1:3">
      <c r="B2" s="2" t="s">
        <v>2</v>
      </c>
      <c r="C2" s="2" t="s">
        <v>28</v>
      </c>
    </row>
    <row r="3" spans="1:3">
      <c r="A3" s="3" t="s">
        <v>319</v>
      </c>
    </row>
    <row r="4" spans="1:3">
      <c r="A4" s="4" t="s">
        <v>320</v>
      </c>
      <c r="B4" s="5" t="n">
        <v>5444407</v>
      </c>
      <c r="C4" s="5" t="n">
        <v>4139241</v>
      </c>
    </row>
    <row r="5" spans="1:3">
      <c r="A5" s="4" t="s">
        <v>321</v>
      </c>
      <c r="B5" s="4" t="s">
        <v>34</v>
      </c>
      <c r="C5" s="5" t="n">
        <v>1305166</v>
      </c>
    </row>
    <row r="6" spans="1:3">
      <c r="A6" s="4" t="s">
        <v>322</v>
      </c>
      <c r="B6" s="4" t="s">
        <v>34</v>
      </c>
      <c r="C6" s="4" t="s">
        <v>34</v>
      </c>
    </row>
    <row r="7" spans="1:3">
      <c r="A7" s="4" t="s">
        <v>323</v>
      </c>
      <c r="B7" s="5" t="n">
        <v>-783100</v>
      </c>
      <c r="C7" s="4" t="s">
        <v>34</v>
      </c>
    </row>
    <row r="8" spans="1:3">
      <c r="A8" s="4" t="s">
        <v>324</v>
      </c>
      <c r="B8" s="5" t="n">
        <v>4661307</v>
      </c>
      <c r="C8" s="5" t="n">
        <v>5444407</v>
      </c>
    </row>
    <row r="9" spans="1:3">
      <c r="A9" s="4" t="s">
        <v>325</v>
      </c>
      <c r="B9" s="5" t="n">
        <v>2848577</v>
      </c>
      <c r="C9" s="5" t="n">
        <v>2524357</v>
      </c>
    </row>
    <row r="10" spans="1:3">
      <c r="A10" s="3" t="s">
        <v>326</v>
      </c>
    </row>
    <row r="11" spans="1:3">
      <c r="A11" s="4" t="s">
        <v>320</v>
      </c>
      <c r="B11" s="9" t="n">
        <v>0.1617</v>
      </c>
      <c r="C11" s="9" t="n">
        <v>0.0013</v>
      </c>
    </row>
    <row r="12" spans="1:3">
      <c r="A12" s="4" t="s">
        <v>321</v>
      </c>
      <c r="B12" s="4" t="s">
        <v>34</v>
      </c>
      <c r="C12" s="11" t="n">
        <v>0.6704</v>
      </c>
    </row>
    <row r="13" spans="1:3">
      <c r="A13" s="4" t="s">
        <v>322</v>
      </c>
      <c r="B13" s="4" t="s">
        <v>34</v>
      </c>
      <c r="C13" s="4" t="s">
        <v>34</v>
      </c>
    </row>
    <row r="14" spans="1:3">
      <c r="A14" s="4" t="s">
        <v>323</v>
      </c>
      <c r="B14" s="11" t="n">
        <v>0.6385999999999999</v>
      </c>
      <c r="C14" s="4" t="s">
        <v>34</v>
      </c>
    </row>
    <row r="15" spans="1:3">
      <c r="A15" s="4" t="s">
        <v>324</v>
      </c>
      <c r="B15" s="11" t="n">
        <v>0.1204</v>
      </c>
      <c r="C15" s="11" t="n">
        <v>0.1617</v>
      </c>
    </row>
    <row r="16" spans="1:3">
      <c r="A16" s="4" t="s">
        <v>325</v>
      </c>
      <c r="B16" s="11" t="n">
        <v>0.0013</v>
      </c>
      <c r="C16" s="11" t="n">
        <v>0.0013</v>
      </c>
    </row>
    <row r="17" spans="1:3">
      <c r="A17" s="3" t="s">
        <v>327</v>
      </c>
    </row>
    <row r="18" spans="1:3">
      <c r="A18" s="4" t="s">
        <v>320</v>
      </c>
      <c r="B18" s="11" t="n">
        <v>0.0004</v>
      </c>
      <c r="C18" s="11" t="n">
        <v>0.0508</v>
      </c>
    </row>
    <row r="19" spans="1:3">
      <c r="A19" s="4" t="s">
        <v>321</v>
      </c>
      <c r="B19" s="11" t="n">
        <v>0.2108</v>
      </c>
      <c r="C19" s="4" t="s">
        <v>34</v>
      </c>
    </row>
    <row r="20" spans="1:3">
      <c r="A20" s="4" t="s">
        <v>322</v>
      </c>
      <c r="B20" s="4" t="s">
        <v>34</v>
      </c>
      <c r="C20" s="4" t="s">
        <v>34</v>
      </c>
    </row>
    <row r="21" spans="1:3">
      <c r="A21" s="4" t="s">
        <v>323</v>
      </c>
      <c r="B21" s="11" t="n">
        <v>0.2008</v>
      </c>
      <c r="C21" s="4" t="s">
        <v>34</v>
      </c>
    </row>
    <row r="22" spans="1:3">
      <c r="A22" s="4" t="s">
        <v>324</v>
      </c>
      <c r="B22" s="11" t="n">
        <v>0.0256</v>
      </c>
      <c r="C22" s="11" t="n">
        <v>0.0004</v>
      </c>
    </row>
    <row r="23" spans="1:3">
      <c r="A23" s="4" t="s">
        <v>325</v>
      </c>
      <c r="B23" s="9" t="n">
        <v>0.0004</v>
      </c>
      <c r="C23" s="9" t="n">
        <v>0.00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328</v>
      </c>
      <c r="B1" s="2" t="s">
        <v>1</v>
      </c>
      <c r="C1" s="2" t="s">
        <v>223</v>
      </c>
    </row>
    <row r="2" spans="1:3">
      <c r="B2" s="2" t="s">
        <v>2</v>
      </c>
      <c r="C2" s="2" t="s">
        <v>28</v>
      </c>
    </row>
    <row r="3" spans="1:3">
      <c r="A3" s="3" t="s">
        <v>319</v>
      </c>
    </row>
    <row r="4" spans="1:3">
      <c r="A4" s="4" t="s">
        <v>320</v>
      </c>
      <c r="B4" s="5" t="n">
        <v>2492248</v>
      </c>
    </row>
    <row r="5" spans="1:3">
      <c r="A5" s="4" t="s">
        <v>321</v>
      </c>
      <c r="B5" s="4" t="s">
        <v>34</v>
      </c>
      <c r="C5" s="5" t="n">
        <v>1305166</v>
      </c>
    </row>
    <row r="6" spans="1:3">
      <c r="A6" s="4" t="s">
        <v>329</v>
      </c>
      <c r="B6" s="5" t="n">
        <v>8511547</v>
      </c>
      <c r="C6" s="5" t="n">
        <v>7787490</v>
      </c>
    </row>
    <row r="7" spans="1:3">
      <c r="A7" s="4" t="s">
        <v>323</v>
      </c>
      <c r="B7" s="5" t="n">
        <v>-783100</v>
      </c>
      <c r="C7" s="4" t="s">
        <v>34</v>
      </c>
    </row>
    <row r="8" spans="1:3">
      <c r="A8" s="4" t="s">
        <v>324</v>
      </c>
      <c r="B8" s="5" t="n">
        <v>1768191</v>
      </c>
      <c r="C8" s="5" t="n">
        <v>2492248</v>
      </c>
    </row>
    <row r="9" spans="1:3">
      <c r="A9" s="3" t="s">
        <v>327</v>
      </c>
    </row>
    <row r="10" spans="1:3">
      <c r="A10" s="4" t="s">
        <v>320</v>
      </c>
      <c r="B10" s="9" t="n">
        <v>0.0004</v>
      </c>
      <c r="C10" s="9" t="n">
        <v>0.0508</v>
      </c>
    </row>
    <row r="11" spans="1:3">
      <c r="A11" s="4" t="s">
        <v>321</v>
      </c>
      <c r="B11" s="11" t="n">
        <v>0.2108</v>
      </c>
      <c r="C11" s="4" t="s">
        <v>34</v>
      </c>
    </row>
    <row r="12" spans="1:3">
      <c r="A12" s="4" t="s">
        <v>323</v>
      </c>
      <c r="B12" s="11" t="n">
        <v>0.2008</v>
      </c>
      <c r="C12" s="4" t="s">
        <v>34</v>
      </c>
    </row>
    <row r="13" spans="1:3">
      <c r="A13" s="4" t="s">
        <v>324</v>
      </c>
      <c r="B13" s="9" t="n">
        <v>0.0256</v>
      </c>
      <c r="C13" s="9" t="n">
        <v>0.0004</v>
      </c>
    </row>
    <row r="14" spans="1:3">
      <c r="A14" s="4" t="s">
        <v>330</v>
      </c>
    </row>
    <row r="15" spans="1:3">
      <c r="A15" s="3" t="s">
        <v>319</v>
      </c>
    </row>
    <row r="16" spans="1:3">
      <c r="A16" s="4" t="s">
        <v>320</v>
      </c>
      <c r="B16" s="5" t="n">
        <v>2920050</v>
      </c>
      <c r="C16" s="5" t="n">
        <v>3264987</v>
      </c>
    </row>
    <row r="17" spans="1:3">
      <c r="A17" s="4" t="s">
        <v>321</v>
      </c>
      <c r="B17" s="4" t="s">
        <v>34</v>
      </c>
      <c r="C17" s="4" t="s">
        <v>34</v>
      </c>
    </row>
    <row r="18" spans="1:3">
      <c r="A18" s="4" t="s">
        <v>329</v>
      </c>
      <c r="B18" s="5" t="n">
        <v>-344937</v>
      </c>
      <c r="C18" s="5" t="n">
        <v>-344937</v>
      </c>
    </row>
    <row r="19" spans="1:3">
      <c r="A19" s="4" t="s">
        <v>323</v>
      </c>
      <c r="B19" s="5" t="n">
        <v>-762383</v>
      </c>
      <c r="C19" s="4" t="s">
        <v>34</v>
      </c>
    </row>
    <row r="20" spans="1:3">
      <c r="A20" s="4" t="s">
        <v>324</v>
      </c>
      <c r="B20" s="5" t="n">
        <v>1812730</v>
      </c>
      <c r="C20" s="5" t="n">
        <v>2920050</v>
      </c>
    </row>
    <row r="21" spans="1:3">
      <c r="A21" s="3" t="s">
        <v>327</v>
      </c>
    </row>
    <row r="22" spans="1:3">
      <c r="A22" s="4" t="s">
        <v>320</v>
      </c>
      <c r="B22" s="9" t="n">
        <v>0.3004</v>
      </c>
      <c r="C22" s="9" t="n">
        <v>0.0839</v>
      </c>
    </row>
    <row r="23" spans="1:3">
      <c r="A23" s="4" t="s">
        <v>321</v>
      </c>
      <c r="B23" s="4" t="s">
        <v>34</v>
      </c>
      <c r="C23" s="4" t="s">
        <v>34</v>
      </c>
    </row>
    <row r="24" spans="1:3">
      <c r="A24" s="4" t="s">
        <v>329</v>
      </c>
      <c r="B24" s="11" t="n">
        <v>0.0013</v>
      </c>
      <c r="C24" s="11" t="n">
        <v>0.0004</v>
      </c>
    </row>
    <row r="25" spans="1:3">
      <c r="A25" s="4" t="s">
        <v>323</v>
      </c>
      <c r="B25" s="11" t="n">
        <v>0.6559</v>
      </c>
      <c r="C25" s="4" t="s">
        <v>34</v>
      </c>
    </row>
    <row r="26" spans="1:3">
      <c r="A26" s="4" t="s">
        <v>324</v>
      </c>
      <c r="B26" s="9" t="n">
        <v>0.2078</v>
      </c>
      <c r="C26" s="9" t="n">
        <v>0.30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1</v>
      </c>
      <c r="B1" s="2" t="s">
        <v>1</v>
      </c>
    </row>
    <row r="2" spans="1:3">
      <c r="B2" s="2" t="s">
        <v>2</v>
      </c>
      <c r="C2" s="2" t="s">
        <v>71</v>
      </c>
    </row>
    <row r="3" spans="1:3">
      <c r="A3" s="3" t="s">
        <v>332</v>
      </c>
    </row>
    <row r="4" spans="1:3">
      <c r="A4" s="4" t="s">
        <v>333</v>
      </c>
      <c r="B4" s="5" t="n">
        <v>5444408</v>
      </c>
    </row>
    <row r="5" spans="1:3">
      <c r="A5" s="4" t="s">
        <v>95</v>
      </c>
      <c r="B5" s="7" t="n">
        <v>9000</v>
      </c>
      <c r="C5" s="4" t="s">
        <v>34</v>
      </c>
    </row>
    <row r="6" spans="1:3">
      <c r="A6" s="4" t="s">
        <v>334</v>
      </c>
      <c r="B6" s="7" t="n">
        <v>85000</v>
      </c>
      <c r="C6" s="7" t="n">
        <v>94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35</v>
      </c>
      <c r="B1" s="2" t="s">
        <v>1</v>
      </c>
    </row>
    <row r="2" spans="1:3">
      <c r="B2" s="2" t="s">
        <v>2</v>
      </c>
      <c r="C2" s="2" t="s">
        <v>71</v>
      </c>
    </row>
    <row r="3" spans="1:3">
      <c r="A3" s="4" t="s">
        <v>336</v>
      </c>
      <c r="B3" s="4" t="s">
        <v>337</v>
      </c>
    </row>
    <row r="4" spans="1:3">
      <c r="A4" s="4" t="s">
        <v>338</v>
      </c>
      <c r="B4" s="7" t="n">
        <v>16499</v>
      </c>
      <c r="C4" s="7" t="n">
        <v>16209</v>
      </c>
    </row>
    <row r="5" spans="1:3">
      <c r="A5" s="4" t="s">
        <v>339</v>
      </c>
      <c r="B5" s="5" t="n">
        <v>850</v>
      </c>
    </row>
    <row r="6" spans="1:3">
      <c r="A6" s="4" t="s">
        <v>340</v>
      </c>
      <c r="B6" s="5" t="n">
        <v>7082</v>
      </c>
    </row>
    <row r="7" spans="1:3">
      <c r="A7" s="4" t="s">
        <v>341</v>
      </c>
      <c r="B7" s="5" t="n">
        <v>8013495</v>
      </c>
    </row>
    <row r="8" spans="1:3">
      <c r="A8" s="4" t="s">
        <v>305</v>
      </c>
    </row>
    <row r="9" spans="1:3">
      <c r="A9" s="4" t="s">
        <v>342</v>
      </c>
      <c r="B9" s="5" t="n">
        <v>1501100</v>
      </c>
    </row>
    <row r="10" spans="1:3">
      <c r="A10" s="4" t="s">
        <v>343</v>
      </c>
    </row>
    <row r="11" spans="1:3">
      <c r="A11" s="4" t="s">
        <v>340</v>
      </c>
      <c r="B11" s="7" t="n">
        <v>7411616</v>
      </c>
    </row>
    <row r="12" spans="1:3">
      <c r="A12" s="4" t="s">
        <v>344</v>
      </c>
      <c r="B12" s="4" t="s">
        <v>345</v>
      </c>
    </row>
    <row r="13" spans="1:3">
      <c r="A13" s="4" t="s">
        <v>346</v>
      </c>
      <c r="B13" s="7" t="n">
        <v>8013495</v>
      </c>
    </row>
    <row r="14" spans="1:3">
      <c r="A14" s="4" t="s">
        <v>341</v>
      </c>
      <c r="B14" s="7" t="n">
        <v>1328467</v>
      </c>
    </row>
    <row r="15" spans="1:3">
      <c r="A15" s="4" t="s">
        <v>347</v>
      </c>
    </row>
    <row r="16" spans="1:3">
      <c r="A16" s="4" t="s">
        <v>348</v>
      </c>
      <c r="B16" s="4" t="s">
        <v>349</v>
      </c>
    </row>
    <row r="17" spans="1:3">
      <c r="A17" s="4" t="s">
        <v>350</v>
      </c>
      <c r="B17" s="4" t="s">
        <v>351</v>
      </c>
    </row>
    <row r="18" spans="1:3">
      <c r="A18" s="4" t="s">
        <v>352</v>
      </c>
      <c r="B18" s="7" t="n">
        <v>285300</v>
      </c>
    </row>
    <row r="19" spans="1:3">
      <c r="A19" s="4" t="s">
        <v>353</v>
      </c>
      <c r="B19" s="7" t="n">
        <v>95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4" t="s">
        <v>34</v>
      </c>
      <c r="C4" s="4" t="s">
        <v>34</v>
      </c>
    </row>
    <row r="5" spans="1:3">
      <c r="A5" s="4" t="s">
        <v>74</v>
      </c>
      <c r="B5" s="5" t="n">
        <v>914204</v>
      </c>
      <c r="C5" s="5" t="n">
        <v>1351502</v>
      </c>
    </row>
    <row r="6" spans="1:3">
      <c r="A6" s="4" t="s">
        <v>75</v>
      </c>
      <c r="B6" s="5" t="n">
        <v>-914204</v>
      </c>
      <c r="C6" s="5" t="n">
        <v>-1351502</v>
      </c>
    </row>
    <row r="7" spans="1:3">
      <c r="A7" s="4" t="s">
        <v>76</v>
      </c>
      <c r="B7" s="5" t="n">
        <v>25529</v>
      </c>
      <c r="C7" s="5" t="n">
        <v>-11848</v>
      </c>
    </row>
    <row r="8" spans="1:3">
      <c r="A8" s="4" t="s">
        <v>77</v>
      </c>
      <c r="B8" s="5" t="n">
        <v>-888675</v>
      </c>
      <c r="C8" s="5" t="n">
        <v>-1363350</v>
      </c>
    </row>
    <row r="9" spans="1:3">
      <c r="A9" s="4" t="s">
        <v>78</v>
      </c>
      <c r="B9" s="5" t="n">
        <v>2385</v>
      </c>
      <c r="C9" s="5" t="n">
        <v>-419000</v>
      </c>
    </row>
    <row r="10" spans="1:3">
      <c r="A10" s="4" t="s">
        <v>79</v>
      </c>
      <c r="B10" s="5" t="n">
        <v>-891060</v>
      </c>
      <c r="C10" s="5" t="n">
        <v>-944350</v>
      </c>
    </row>
    <row r="11" spans="1:3">
      <c r="A11" s="4" t="s">
        <v>80</v>
      </c>
      <c r="B11" s="4" t="s">
        <v>34</v>
      </c>
      <c r="C11" s="4" t="s">
        <v>34</v>
      </c>
    </row>
    <row r="12" spans="1:3">
      <c r="A12" s="4" t="s">
        <v>81</v>
      </c>
      <c r="B12" s="5" t="n">
        <v>-891060</v>
      </c>
      <c r="C12" s="5" t="n">
        <v>-944350</v>
      </c>
    </row>
    <row r="13" spans="1:3">
      <c r="A13" s="3" t="s">
        <v>82</v>
      </c>
    </row>
    <row r="14" spans="1:3">
      <c r="A14" s="4" t="s">
        <v>83</v>
      </c>
      <c r="B14" s="5" t="n">
        <v>-3347</v>
      </c>
      <c r="C14" s="4" t="s">
        <v>34</v>
      </c>
    </row>
    <row r="15" spans="1:3">
      <c r="A15" s="4" t="s">
        <v>84</v>
      </c>
      <c r="B15" s="7" t="n">
        <v>-894407</v>
      </c>
      <c r="C15" s="7" t="n">
        <v>-944350</v>
      </c>
    </row>
    <row r="16" spans="1:3">
      <c r="A16" s="3" t="s">
        <v>85</v>
      </c>
    </row>
    <row r="17" spans="1:3">
      <c r="A17" s="4" t="s">
        <v>86</v>
      </c>
      <c r="B17" s="9" t="n">
        <v>-0.0222</v>
      </c>
      <c r="C17" s="9" t="n">
        <v>-0.0269</v>
      </c>
    </row>
    <row r="18" spans="1:3">
      <c r="A18" s="4" t="s">
        <v>87</v>
      </c>
      <c r="B18" s="9" t="n">
        <v>-0.0222</v>
      </c>
      <c r="C18" s="9" t="n">
        <v>-0.0269</v>
      </c>
    </row>
    <row r="19" spans="1:3">
      <c r="A19" s="4" t="s">
        <v>88</v>
      </c>
      <c r="B19" s="5" t="n">
        <v>40157026</v>
      </c>
      <c r="C19" s="5" t="n">
        <v>35081032</v>
      </c>
    </row>
    <row r="20" spans="1:3">
      <c r="A20" s="4" t="s">
        <v>89</v>
      </c>
      <c r="B20" s="5" t="n">
        <v>40157026</v>
      </c>
      <c r="C20" s="5" t="n">
        <v>350810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1</v>
      </c>
    </row>
    <row r="3" spans="1:3">
      <c r="A3" s="3" t="s">
        <v>91</v>
      </c>
    </row>
    <row r="4" spans="1:3">
      <c r="A4" s="4" t="s">
        <v>92</v>
      </c>
      <c r="B4" s="7" t="n">
        <v>-891060</v>
      </c>
      <c r="C4" s="7" t="n">
        <v>-944350</v>
      </c>
    </row>
    <row r="5" spans="1:3">
      <c r="A5" s="3" t="s">
        <v>93</v>
      </c>
    </row>
    <row r="6" spans="1:3">
      <c r="A6" s="4" t="s">
        <v>94</v>
      </c>
      <c r="B6" s="5" t="n">
        <v>129956</v>
      </c>
      <c r="C6" s="5" t="n">
        <v>128982</v>
      </c>
    </row>
    <row r="7" spans="1:3">
      <c r="A7" s="4" t="s">
        <v>95</v>
      </c>
      <c r="B7" s="5" t="n">
        <v>9000</v>
      </c>
      <c r="C7" s="4" t="s">
        <v>34</v>
      </c>
    </row>
    <row r="8" spans="1:3">
      <c r="A8" s="4" t="s">
        <v>96</v>
      </c>
      <c r="B8" s="5" t="n">
        <v>30000</v>
      </c>
      <c r="C8" s="5" t="n">
        <v>20000</v>
      </c>
    </row>
    <row r="9" spans="1:3">
      <c r="A9" s="3" t="s">
        <v>97</v>
      </c>
    </row>
    <row r="10" spans="1:3">
      <c r="A10" s="4" t="s">
        <v>31</v>
      </c>
      <c r="B10" s="5" t="n">
        <v>-175</v>
      </c>
      <c r="C10" s="5" t="n">
        <v>-97673</v>
      </c>
    </row>
    <row r="11" spans="1:3">
      <c r="A11" s="4" t="s">
        <v>32</v>
      </c>
      <c r="B11" s="5" t="n">
        <v>-259071</v>
      </c>
      <c r="C11" s="4" t="s">
        <v>34</v>
      </c>
    </row>
    <row r="12" spans="1:3">
      <c r="A12" s="4" t="s">
        <v>33</v>
      </c>
      <c r="B12" s="5" t="n">
        <v>-360000</v>
      </c>
      <c r="C12" s="4" t="s">
        <v>34</v>
      </c>
    </row>
    <row r="13" spans="1:3">
      <c r="A13" s="4" t="s">
        <v>98</v>
      </c>
      <c r="B13" s="4" t="s">
        <v>34</v>
      </c>
      <c r="C13" s="5" t="n">
        <v>116180</v>
      </c>
    </row>
    <row r="14" spans="1:3">
      <c r="A14" s="4" t="s">
        <v>99</v>
      </c>
      <c r="B14" s="5" t="n">
        <v>-181596</v>
      </c>
      <c r="C14" s="4" t="s">
        <v>34</v>
      </c>
    </row>
    <row r="15" spans="1:3">
      <c r="A15" s="4" t="s">
        <v>100</v>
      </c>
      <c r="B15" s="5" t="n">
        <v>-3941</v>
      </c>
      <c r="C15" s="5" t="n">
        <v>-387500</v>
      </c>
    </row>
    <row r="16" spans="1:3">
      <c r="A16" s="4" t="s">
        <v>43</v>
      </c>
      <c r="B16" s="5" t="n">
        <v>56403</v>
      </c>
      <c r="C16" s="5" t="n">
        <v>107552</v>
      </c>
    </row>
    <row r="17" spans="1:3">
      <c r="A17" s="4" t="s">
        <v>101</v>
      </c>
      <c r="B17" s="5" t="n">
        <v>-22846</v>
      </c>
      <c r="C17" s="5" t="n">
        <v>-856014</v>
      </c>
    </row>
    <row r="18" spans="1:3">
      <c r="A18" s="4" t="s">
        <v>102</v>
      </c>
      <c r="B18" s="5" t="n">
        <v>175354</v>
      </c>
      <c r="C18" s="5" t="n">
        <v>2021154</v>
      </c>
    </row>
    <row r="19" spans="1:3">
      <c r="A19" s="4" t="s">
        <v>103</v>
      </c>
      <c r="B19" s="5" t="n">
        <v>-1317976</v>
      </c>
      <c r="C19" s="5" t="n">
        <v>108331</v>
      </c>
    </row>
    <row r="20" spans="1:3">
      <c r="A20" s="3" t="s">
        <v>104</v>
      </c>
    </row>
    <row r="21" spans="1:3">
      <c r="A21" s="4" t="s">
        <v>105</v>
      </c>
      <c r="B21" s="4" t="s">
        <v>34</v>
      </c>
      <c r="C21" s="5" t="n">
        <v>-3675633</v>
      </c>
    </row>
    <row r="22" spans="1:3">
      <c r="A22" s="4" t="s">
        <v>106</v>
      </c>
      <c r="B22" s="4" t="s">
        <v>34</v>
      </c>
      <c r="C22" s="5" t="n">
        <v>-3675633</v>
      </c>
    </row>
    <row r="23" spans="1:3">
      <c r="A23" s="3" t="s">
        <v>107</v>
      </c>
    </row>
    <row r="24" spans="1:3">
      <c r="A24" s="4" t="s">
        <v>108</v>
      </c>
      <c r="B24" s="5" t="n">
        <v>1500000</v>
      </c>
      <c r="C24" s="5" t="n">
        <v>3550395</v>
      </c>
    </row>
    <row r="25" spans="1:3">
      <c r="A25" s="4" t="s">
        <v>109</v>
      </c>
      <c r="B25" s="5" t="n">
        <v>1500000</v>
      </c>
      <c r="C25" s="5" t="n">
        <v>3550395</v>
      </c>
    </row>
    <row r="26" spans="1:3">
      <c r="A26" s="4" t="s">
        <v>110</v>
      </c>
      <c r="B26" s="5" t="n">
        <v>182024</v>
      </c>
      <c r="C26" s="5" t="n">
        <v>-16907</v>
      </c>
    </row>
    <row r="27" spans="1:3">
      <c r="A27" s="4" t="s">
        <v>111</v>
      </c>
      <c r="B27" s="5" t="n">
        <v>312173</v>
      </c>
      <c r="C27" s="5" t="n">
        <v>19498</v>
      </c>
    </row>
    <row r="28" spans="1:3">
      <c r="A28" s="4" t="s">
        <v>112</v>
      </c>
      <c r="B28" s="5" t="n">
        <v>-3357</v>
      </c>
      <c r="C28" s="4" t="s">
        <v>34</v>
      </c>
    </row>
    <row r="29" spans="1:3">
      <c r="A29" s="4" t="s">
        <v>113</v>
      </c>
      <c r="B29" s="5" t="n">
        <v>490840</v>
      </c>
      <c r="C29" s="5" t="n">
        <v>2591</v>
      </c>
    </row>
    <row r="30" spans="1:3">
      <c r="A30" s="3" t="s">
        <v>114</v>
      </c>
    </row>
    <row r="31" spans="1:3">
      <c r="A31" s="4" t="s">
        <v>115</v>
      </c>
      <c r="B31" s="5" t="n">
        <v>971</v>
      </c>
      <c r="C31" s="5" t="n">
        <v>2582</v>
      </c>
    </row>
    <row r="32" spans="1:3">
      <c r="A32" s="4" t="s">
        <v>116</v>
      </c>
      <c r="B32" s="7" t="n">
        <v>2027400</v>
      </c>
      <c r="C32"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v>
      </c>
      <c r="B1" s="2" t="s">
        <v>1</v>
      </c>
    </row>
    <row r="2" spans="1:2">
      <c r="B2" s="2" t="s">
        <v>2</v>
      </c>
    </row>
    <row r="3" spans="1:2">
      <c r="A3" s="3" t="s">
        <v>118</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31:11Z</dcterms:created>
  <dcterms:modified xmlns:dcterms="http://purl.org/dc/terms/" xmlns:xsi="http://www.w3.org/2001/XMLSchema-instance" xsi:type="dcterms:W3CDTF">2017-05-15T17:31:11Z</dcterms:modified>
</cp:coreProperties>
</file>